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GENERAL INFORMATION" sheetId="10" state="visible" r:id="rId10"/>
    <sheet xmlns:r="http://schemas.openxmlformats.org/officeDocument/2006/relationships" name="SUMMARY OF SIGNIFICANT ACCOUNTI" sheetId="11" state="visible" r:id="rId11"/>
    <sheet xmlns:r="http://schemas.openxmlformats.org/officeDocument/2006/relationships" name="CASH FLOW INFORMATION" sheetId="12" state="visible" r:id="rId12"/>
    <sheet xmlns:r="http://schemas.openxmlformats.org/officeDocument/2006/relationships" name="VESSEL ACQUISITIONS AND DISPOSI" sheetId="13" state="visible" r:id="rId13"/>
    <sheet xmlns:r="http://schemas.openxmlformats.org/officeDocument/2006/relationships" name="NET EARNINGS (LOSS) PER SHARE" sheetId="14" state="visible" r:id="rId14"/>
    <sheet xmlns:r="http://schemas.openxmlformats.org/officeDocument/2006/relationships" name="RELATED PARTY TRANSACTIONS"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FAIR VALUE OF FINANCIAL INSTRUM" sheetId="18" state="visible" r:id="rId18"/>
    <sheet xmlns:r="http://schemas.openxmlformats.org/officeDocument/2006/relationships" name="ACCOUNTS PAYABLE AND ACCRUED EX" sheetId="19" state="visible" r:id="rId19"/>
    <sheet xmlns:r="http://schemas.openxmlformats.org/officeDocument/2006/relationships" name="VOYAGE REVENUE"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LEGAL PROCEEDING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ASH FLOW INFORMATION (Tables)" sheetId="28" state="visible" r:id="rId28"/>
    <sheet xmlns:r="http://schemas.openxmlformats.org/officeDocument/2006/relationships" name="NET EARNINGS (LOSS) PER SHARE (" sheetId="29" state="visible" r:id="rId29"/>
    <sheet xmlns:r="http://schemas.openxmlformats.org/officeDocument/2006/relationships" name="DEBT (Tables)" sheetId="30" state="visible" r:id="rId30"/>
    <sheet xmlns:r="http://schemas.openxmlformats.org/officeDocument/2006/relationships" name="DERIVATIVE INSTRUMENTS (Tables)" sheetId="31" state="visible" r:id="rId31"/>
    <sheet xmlns:r="http://schemas.openxmlformats.org/officeDocument/2006/relationships" name="FAIR VALUE OF FINANCIAL INSTR_2" sheetId="32" state="visible" r:id="rId32"/>
    <sheet xmlns:r="http://schemas.openxmlformats.org/officeDocument/2006/relationships" name="ACCOUNTS PAYABLE AND ACCRUED _2" sheetId="33" state="visible" r:id="rId33"/>
    <sheet xmlns:r="http://schemas.openxmlformats.org/officeDocument/2006/relationships" name="VOYAGE REVENUE (Tables)" sheetId="34" state="visible" r:id="rId34"/>
    <sheet xmlns:r="http://schemas.openxmlformats.org/officeDocument/2006/relationships" name="STOCK-BASED COMPENSATION (Table" sheetId="35" state="visible" r:id="rId35"/>
    <sheet xmlns:r="http://schemas.openxmlformats.org/officeDocument/2006/relationships" name="GENERAL INFORMATION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CASH FLOW INFORMATION - Non-cas" sheetId="43" state="visible" r:id="rId43"/>
    <sheet xmlns:r="http://schemas.openxmlformats.org/officeDocument/2006/relationships" name="CASH FLOW INFORMATION - Stock-B" sheetId="44" state="visible" r:id="rId44"/>
    <sheet xmlns:r="http://schemas.openxmlformats.org/officeDocument/2006/relationships" name="CASH FLOW INFORMATION - Lease p" sheetId="45" state="visible" r:id="rId45"/>
    <sheet xmlns:r="http://schemas.openxmlformats.org/officeDocument/2006/relationships" name="VESSEL ACQUISITIONS AND DISPO_2" sheetId="46" state="visible" r:id="rId46"/>
    <sheet xmlns:r="http://schemas.openxmlformats.org/officeDocument/2006/relationships" name="NET EARNINGS (LOSS) PER SHARE_2" sheetId="47" state="visible" r:id="rId47"/>
    <sheet xmlns:r="http://schemas.openxmlformats.org/officeDocument/2006/relationships" name="RELATED PARTY TRANSACTIONS (Det" sheetId="48" state="visible" r:id="rId48"/>
    <sheet xmlns:r="http://schemas.openxmlformats.org/officeDocument/2006/relationships" name="DEBT - Components of Long-term " sheetId="49" state="visible" r:id="rId49"/>
    <sheet xmlns:r="http://schemas.openxmlformats.org/officeDocument/2006/relationships" name="DEBT - Unamortized debt Issuanc" sheetId="50" state="visible" r:id="rId50"/>
    <sheet xmlns:r="http://schemas.openxmlformats.org/officeDocument/2006/relationships" name="DEBT - $450 Million Credit Faci" sheetId="51" state="visible" r:id="rId51"/>
    <sheet xmlns:r="http://schemas.openxmlformats.org/officeDocument/2006/relationships" name="DEBT - $495 Million Credit Faci" sheetId="52" state="visible" r:id="rId52"/>
    <sheet xmlns:r="http://schemas.openxmlformats.org/officeDocument/2006/relationships" name="DEBT - $133 Million Credit Faci" sheetId="53" state="visible" r:id="rId53"/>
    <sheet xmlns:r="http://schemas.openxmlformats.org/officeDocument/2006/relationships" name="DEBT - Interest Rates (Details)" sheetId="54" state="visible" r:id="rId54"/>
    <sheet xmlns:r="http://schemas.openxmlformats.org/officeDocument/2006/relationships" name="DERIVATIVE INSTRUMENTS - Agreem" sheetId="55" state="visible" r:id="rId55"/>
    <sheet xmlns:r="http://schemas.openxmlformats.org/officeDocument/2006/relationships" name="DERIVATIVE INSTRUMENTS - Fair V" sheetId="56" state="visible" r:id="rId56"/>
    <sheet xmlns:r="http://schemas.openxmlformats.org/officeDocument/2006/relationships" name="DERIVATIVE INSTRUMENTS - Intere" sheetId="57" state="visible" r:id="rId57"/>
    <sheet xmlns:r="http://schemas.openxmlformats.org/officeDocument/2006/relationships" name="DERIVATIVE INSTRUMENTS - AOCI ("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ACCOUNTS PAYABLE AND ACCRUED _3" sheetId="61" state="visible" r:id="rId61"/>
    <sheet xmlns:r="http://schemas.openxmlformats.org/officeDocument/2006/relationships" name="VOYAGE REVENUES (Details)" sheetId="62" state="visible" r:id="rId62"/>
    <sheet xmlns:r="http://schemas.openxmlformats.org/officeDocument/2006/relationships" name="LEASES - Narrative (Details)" sheetId="63" state="visible" r:id="rId63"/>
    <sheet xmlns:r="http://schemas.openxmlformats.org/officeDocument/2006/relationships" name="COMMITMENTS AND CONTINGENCIES (" sheetId="64" state="visible" r:id="rId64"/>
    <sheet xmlns:r="http://schemas.openxmlformats.org/officeDocument/2006/relationships" name="STOCK-BASED COMPENSATION - 2015" sheetId="65" state="visible" r:id="rId65"/>
    <sheet xmlns:r="http://schemas.openxmlformats.org/officeDocument/2006/relationships" name="STOCK-BASED COMPENSATION - 20_2"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3393</t>
        </is>
      </c>
    </row>
    <row r="9">
      <c r="A9" s="4" t="inlineStr">
        <is>
          <t>Entity Registrant Name</t>
        </is>
      </c>
      <c r="B9" s="4" t="inlineStr">
        <is>
          <t>GENCO SHIPPING &amp; TRADING LIMITED</t>
        </is>
      </c>
    </row>
    <row r="10">
      <c r="A10" s="4" t="inlineStr">
        <is>
          <t>Entity Incorporation, State or Country Code</t>
        </is>
      </c>
      <c r="B10" s="4" t="inlineStr">
        <is>
          <t>1T</t>
        </is>
      </c>
    </row>
    <row r="11">
      <c r="A11" s="4" t="inlineStr">
        <is>
          <t>Entity Tax Identification Number</t>
        </is>
      </c>
      <c r="B11" s="4" t="inlineStr">
        <is>
          <t>98-0439758</t>
        </is>
      </c>
    </row>
    <row r="12">
      <c r="A12" s="4" t="inlineStr">
        <is>
          <t>Entity Address, Address Line One</t>
        </is>
      </c>
      <c r="B12" s="4" t="inlineStr">
        <is>
          <t>299 Park Avenue</t>
        </is>
      </c>
    </row>
    <row r="13">
      <c r="A13" s="4" t="inlineStr">
        <is>
          <t>Entity Address, Address Line Two</t>
        </is>
      </c>
      <c r="B13" s="4" t="inlineStr">
        <is>
          <t>12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71</t>
        </is>
      </c>
    </row>
    <row r="17">
      <c r="A17" s="4" t="inlineStr">
        <is>
          <t>City Area Code</t>
        </is>
      </c>
      <c r="B17" s="4" t="inlineStr">
        <is>
          <t>646</t>
        </is>
      </c>
    </row>
    <row r="18">
      <c r="A18" s="4" t="inlineStr">
        <is>
          <t>Local Phone Number</t>
        </is>
      </c>
      <c r="B18" s="4" t="inlineStr">
        <is>
          <t>443-8550</t>
        </is>
      </c>
    </row>
    <row r="19">
      <c r="A19" s="4" t="inlineStr">
        <is>
          <t>Title of 12(b) Security</t>
        </is>
      </c>
      <c r="B19" s="4" t="inlineStr">
        <is>
          <t>Common stock, par value $0.01 per share</t>
        </is>
      </c>
    </row>
    <row r="20">
      <c r="A20" s="4" t="inlineStr">
        <is>
          <t>Trading Symbol</t>
        </is>
      </c>
      <c r="B20" s="4" t="inlineStr">
        <is>
          <t>GNK</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1924597</v>
      </c>
    </row>
    <row r="29">
      <c r="A29" s="4" t="inlineStr">
        <is>
          <t>Entity Central Index Key</t>
        </is>
      </c>
      <c r="B29" s="4" t="inlineStr">
        <is>
          <t>0001326200</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9 Months Ended</t>
        </is>
      </c>
    </row>
    <row r="2">
      <c r="B2" s="2" t="inlineStr">
        <is>
          <t>Sep. 30, 2021</t>
        </is>
      </c>
    </row>
    <row r="3">
      <c r="A3" s="3" t="inlineStr">
        <is>
          <t>GENERAL INFORMATION</t>
        </is>
      </c>
    </row>
    <row r="4">
      <c r="A4" s="4" t="inlineStr">
        <is>
          <t>GENERAL INFORMATION</t>
        </is>
      </c>
      <c r="B4" s="4" t="inlineStr">
        <is>
          <t xml:space="preserve">1 - GENERAL INFORMATION ​ The accompanying Condensed Consolidated Financial Statements include the accounts of Genco Shipping &amp; Trading Limited (“GS&amp;T”) and its direct and indirect subsidiaries (collectively, the “Company”). The Company is engaged in the ocean transportation of drybulk cargoes worldwide through the ownership and operation of drybulk carrier vessels and operates in one business segment. ​ At September 30, 2021, the Company’s fleet consisted of 43 drybulk vessels, including 17 Capesize drybulk carriers, 13 Ultramax drybulk carriers and 13 Supramax drybulk carriers, with an aggregate carrying capacity of approximately 4,568,600 dwt and an average age of approximately 10.2 years. ​ During September 2021, the Company and Synergy Marine Pte. Ltd. (“Synergy”), a third party, formed a joint venture, GS Shipmanagement Pte. Ltd. (“GSSM”). GSSM is owned by Synergy as of September 30, 2021, and was formed to provide ship management services to the Company’s vessels. As of September 30, 2021, the investments GSSM received from the Company and Synergy totaled ​ Management has determined that GSSM qualifies as a variable interest entity, and, when aggregating the variable interest held by the Company and Synergy, the Company is the primary beneficiary as the Company has the ability to direct the activities that most significantly impact GSSM’s economic performance. Accordingly, the Company consolidates GSSM. The effect on the financial statements during the three and nine months ended September 30, 2021 was immaterial. ​ In March 2020, the World Health Organization declared the outbreak of a novel coronavirus strain, or COVID-19, to be a pandemic. The COVID-19 pandemic is having widespread, rapidly evolving, and unpredictable impacts on global society, economies, financial markets, and business practices. Over the course of the pandemic, governments have implemented measures in an effort to contain the virus, including social distancing, travel restrictions, border closures, limitations on public gatherings, working from home, supply chain logistical changes, and closure of non-essential businesses. This led to a significant slowdown in overall economic activity levels globally and a decline in demand for certain of the raw materials that our vessels transport. ​ At present, it is not possible to ascertain any future impact of COVID-19 on the Company’s operational and financial performance, which may take some time to materialize and may not be fully reflected in the results for 2021. However, an increase in the severity or duration or a resurgence of the COVID-19 pandemic, any potential variants and the timing of wide-scale vaccine distribution could have a material adverse effect on the Company’s business, results of operations, cash flows, financial condition, the carrying value of the Company’s assets, the fair values of the Company’s vessels, and the Company’s ability to pay dividen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 xml:space="preserve">2 - SUMMARY OF SIGNIFICANT ACCOUNTING POLICIES ​ Principles of consolidation ​ The accompanying Condensed Consolidated Financial Statements have been prepared in accordance with accounting principles generally accepted in the United States of America (“U.S. GAAP”) which includes the accounts of GS&amp;T and its direct and indirect wholly-owned subsidiaries and GSSM. All intercompany accounts and transactions have been eliminated in consolidation. ​ Basis of presentation ​ The accompanying Condensed Consolidated Financial Statements have been prepared in accordance with U.S. GAAP for interim financial information and the rules and regulations of the Securities and Exchange Commission (the “SEC”). In the opinion of management of the Company, all adjustments, consisting of normal recurring adjustments, necessary for a fair presentation of financial position and operating results have been included in the statements. Certain information and footnote disclosures normally included in financial statements prepared in accordance with U.S. GAAP have been condensed or omitted. These Condensed Consolidated Financial Statements should be read in conjunction with the financial statements and notes thereto included in the Company’s annual report on Form 10-K for the year ended December 31, 2020 (the “2020 10-K”). The results of operations for the three and nine months ended September 30, 2021 are not necessarily indicative of the operating results to be expected for the year ending December 31, 2021. ​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vessel valuations, the valuation of amounts due from charterers, residual value of vessels, useful life of vessels, the fair value of time charters acquired, and the fair value of derivative instruments, if any. Actual results could differ from those estimates. ​ Cash, cash equivalents and restricted cash ​ The Company considers highly liquid investments, such as money market funds and certificates of deposit with an original maturity of three months or less at the time of purchase to be cash equivalents. Current and non-current restricted cash includes cash that is restricted pursuant to our credit facilities. The following table provides a reconciliation of cash, cash equivalents and restricted cash reported within the Condensed Consolidated Balance Sheets that sum to the total of the same amounts shown in the Condensed Consolidated Statements of Cash Flows: ​ ​ ​ ​ ​ ​ ​ ​ ​ ​ ​ September 30, ​ December 31, ​ ​ 2021 2020 Cash and cash equivalents $ 80,172 $ 143,872 ​ Restricted cash - current ​ ​ — ​ ​ 35,492 ​ Restricted cash - noncurrent ​ 315 ​ 315 ​ ​ ​ ​ ​ ​ ​ ​ ​ Cash, cash equivalents and restricted cash $ 80,487 $ 179,679 ​ ​ ​ ​ ​ ​ ​ ​ ​ ​ Vessels held for sale The Company’s Board of Directors has approved a strategy of divesting specifically identified older, less fuel-efficient vessels as part of a fleet renewal program to streamline and modernize the Company’s fleet. ​ On July 16, 2021, the Company entered into an agreement to sell the Genco Provence. The relevant vessel assets have been classified as held for sale in the Condensed Consolidated Balance Sheet as of September 30, 2021. The sale of the Genco Provence was completed on November 2, 2021. Refer to Note 4 — Vessel Acquisitions and Dispositions for details of the agreement. ​ On November 3, 2020, November 27, 2020 and November 30, 2020, the Company entered into agreements to sell the Baltic Panther, the Baltic Hare and the Baltic Cougar, respectively. The relevant vessel assets have been classified as held for sale in the Condensed Consolidated Balance Sheet as of December 31, 2020. The Baltic Panther, the Baltic Hare and the Baltic Cougar were sold on January 4, 2021, January 15, 2021 and February 24, 2021, respectively. ​ Vessels held for exchange ​ The remaining five vessel assets to be exchanged as part of an agreement entered into by the Company on December 17, 2020 have been classified as vessels held for exchange in the Condensed Consolidated Balance Sheet as of December 31, 2020 in the amount of $38,214, after recognition of impairment. This includes the vessel assets for the Baltic Cove, the Baltic Fox, the Genco Avra, the Genco Mare and the Genco Spirit. These vessels were exchanged during the first quarter of 2021. Refer to Note 4 — Vessel Acquisitions and Dispositions for details of the agreement. ​ Voyage expense recognition ​ In time charters, spot market-related time charters and pool agreements, operating costs including crews, maintenance and insurance are typically paid by the owner of the vessel and specified voyage costs such as fuel and port charges are paid by the charterer. These expenses are borne by the Company during spot market voyage charters. As such, there are significantly higher voyage expenses for spot market voyage charters as compared to time charters, spot market-related time charters and pool agreements. Refer to Note 11 — Voyage Revenues for further discussion of the accounting for fuel expenses for spot market voyage charters.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Additionally, the Company records lower of cost and net realizable value adjustments to re-value the bunker fuel on a quarterly basis for certain time charter agreements where the inventory is subject to gains and losses. These differences in bunkers, including any lower of cost and net realizable value adjustments, resulted in a net (gain) loss of during the nine months ended September 30, 2021 and 2020, respectively. Additionally, voyage expenses include the cost of bunkers consumed during short-term time charters pursuant to the terms of the time charter agreement. ​ Technical management fees ​ Technical management fees represent fees paid to third party technical management companies for the day-to-day management of our vessels, including performing routine maintenance, attending to vessel operation and arranging for crews and supplies. In addition, technical management fees also include the direct costs incurred by GSSM for the technical management of the vessels under its management. ​ Impairment of vessel assets ​ During the three and nine months ended September 30, 2021, the Company did not incur any impairment of vessel assets in accordance with Accounting Standards Codification (“ASC”) 360 — “ Property, Plant and Equipment ” (“ASC 360”). During the three and nine months ended September 30, 2020, the Company recorded ​ On November 3, 2020, the Company entered into an agreement to sell the Baltic Panther, a 2009-built Supramax vessel, to a third party for $7,510 less a 3.0% commission payable to a third party. As the anticipated undiscounted cash flows, including the net sales price, did not exceed the net book value of the vessel as of September 30, 2020, the vessel value for the Baltic Panther was adjusted to its net sales price of $7,285 as of September 30, 2020. This resulted in an impairment loss of $3,711 during the three and nine months ended September 30, 2020. ​ On October 16, 2020, the Company entered into an agreement to sell the Genco Loire, a 2009-built Supramax vessel, to a third party for $7,650 less a 2.0% commission payable to a third party. As the anticipated undiscounted cash flows, including the net sales price, did not exceed the net book value of the vessel as of September 30, 2020, the vessel value for the Genco Loire was adjusted to its net sales price of $7,497 as of September 30, 2020. This resulted in an impairment loss of $3,407 during the three and nine months ended September 30, 2020. ​ On September 30, 2020, the Company determined that the expected estimated future undiscounted cash flows for three of its Supramax vessels, the Genco Lorraine, the Baltic Cougar and the Baltic Leopard, did not exceed the net book value of these vessels as of September 30, 2020. The Company adjusted the carrying value of these vessels to their respective fair market values as of September 30, 2020. This resulted in an impairment loss of $7,963 during the three and nine months ended September 30, 2020. ​ On September 25, 2020, the Company entered into an agreement to sell the Baltic Jaguar, a 2009-built Supramax vessel, to a third party for $7,300 less a 3.0% commission payable to a third party. Therefore, the vessel value for the Baltic Jaguar was adjusted to its net sales price of $7,081 as of September 30, 2020. This resulted in an impairment loss of $4,138 during the three and nine months ended September 30, 2020. ​ On September 17, 2020, the Company entered in an agreement to sell the Genco Normandy, a 2007-built Supramax vessel, to a third party for $5,850 less a 2.0% commission payable to a third party. Therefore, the vessel value for the Genco Normandy was adjusted to its net sales price of $5,733 as of September 30, 2020. This resulted in an impairment loss of $2,677 during the three and nine months ended September 30, 2020. ​ At March 31, 2020, the Company determined that the expected estimated future undiscounted cash flows for four of its Supramax vessels, the Genco Picardy, the Genco Predator, the Genco Provence and the Genco Warrior, did not exceed the net book value of these vessels as of March 31, 2020. The Company adjusted the carrying value of these vessels to their respective fair market values as of March 31, 2020. This resulted in an impairment loss of during the nine months ended September 30, 2020. ​ On February 24, 2020, the Board of Directors determined to dispose of the Company’s following ten Handysize vessels: the Baltic Hare, the Baltic Fox, the Baltic Wind, the Baltic Cove, the Baltic Breeze, the Genco Ocean, the Genco Bay, the Genco Avra, the Genco Mare and the Genco Spirit, at times and on terms to be determined in the future. Given this decision, and that the revised estimated future undiscounted cash flows for each of these older vessels did not exceed the net book value for each vessel given the estimated probabilities of whether the vessels will be sold, the Company adjusted the values of these older vessels to their respective fair market values during the three months ended March 31, 2020. Subsequent to February 24, 2020, the Company entered into agreements to sell of these vessels during the three months ended March 31, 2020, namely the Baltic Wind, the Baltic Breeze and the Genco Bay, which were adjusted to their net sales price. This resulted in an impairment loss of during the nine months ended September 30, 2020. ​ Refer to Note 4 — Vessel Acquisitions and Dispositions for further detail regarding the sale of certain aforementioned vessels. ​ Loss on sale of vessels ​ During the three months ended September 30, 2021, the Company recorded a net loss of $159 related primarily to the sale of the Genco Lorraine. The net loss of recorded during the nine months ended September 30, 2021 related primarily to the sale of the Baltic Panther, Baltic Hare, Baltic Cougar, Baltic Leopard and Genco Lorraine, as well as net losses associated with the exchange of the Baltic Cove, Baltic Fox, Genco Spirit, Genco Avra and Genco Mare. During the three months ended September 30, 2020, the Company recorded a net loss of related primarily to the sale of the Baltic Wind and Baltic Breeze. During the nine months ended September 30, 2020, the Company recorded a net loss of related primarily to the sale of the Genco Charger, Genco Thunder, Baltic Wind and Baltic Breeze. Refer to Note 4 — Vessel Acquisitions and Dispositions for further detail regarding the sale of these vessels. ​ Loss on debt extinguishment ​ related to the loss on the extinguishment of debt in accordance with ASC 470-50 — “Debt – Modifications and Extinguishments” (“ASC 470-50”). This loss was recognized as a result of the refinancing of the $495 Million Credit Facility and the $133 Million Credit Facility with the $450 Million Credit Facility on August 31, 2021 as described in Note 7 — Debt. ​ Recent accounting pronouncements ​ In March 2020, the Financial Accounting Standards Board (“FASB”) issued Accounting Standards Update (“ASU”) No. 2020-04, “ Reference Rate Reform (Topic 848): Facilitation of the Effects of Reference Rate Reform on Financial Reporting expected market transition from the London Interbank Offered Rate (“LIBOR”) and other interbank offered rates to alternative reference rates. In January 2021, the FASB issued ASU 2021-01, “ Reference Rate Reform (Topic 848) – Scope (“ASU 2021-01”),” which permits entities to apply optional expedients in Topic 848 to derivative instruments modified because of discounting transition resulting from reference rate reform. ASU 2020-04 became effective upon issuance and may be applied prospectively to contract modification made on or before December 31, 2022. ASU 2021-01 became effective upon issuance and may be applied on a full retrospective basis as of any date from the beginning of an interim period that includes or is subsequent to March 12, 2020 or prospectively for contract modification made on or before December 31, 2022. The Company is currently evaluating the impact of the adoption of ASU 2020-04 and ASU 2021-01 on its Condensed Consolidated Financial Statements and relate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9 Months Ended</t>
        </is>
      </c>
    </row>
    <row r="2">
      <c r="B2" s="2" t="inlineStr">
        <is>
          <t>Sep. 30, 2021</t>
        </is>
      </c>
    </row>
    <row r="3">
      <c r="A3" s="3" t="inlineStr">
        <is>
          <t>CASH FLOW INFORMATION</t>
        </is>
      </c>
    </row>
    <row r="4">
      <c r="A4" s="4" t="inlineStr">
        <is>
          <t>CASH FLOW INFORMATION</t>
        </is>
      </c>
      <c r="B4" s="4" t="inlineStr">
        <is>
          <t>3 - CASH FLOW INFORMATION ​ For the nine months ended September 30, 2021, the Company had non-cash investing activities not included in the Condensed Consolidated Statement of Cash Flows for items included in Accounts payable and accrued expenses consisting of $512 for the Purchase of vessels and ballast water treatment systems, including deposits, $6 for the Purchase of Scrubbers and $199 for the Purchase of other fixed assets. For the nine months ended September 30, 2021, the Company had non-cash financing activities not included in the Condensed Consolidated Statement of Cash Flows for items included in Accounts payable and accrued expense consisting of ​ For the nine months ended September 30, 2020, the Company had non-cash investing activities not included in the Condensed Consolidated Statement of Cash Flows for items included in Accounts payable and accrued expenses consisting of $1,241 for the Purchase of vessels and ballast water treatment systems, including deposits, $25 for the Purchase of scrubbers, $451 for the Purchase of other fixed assets and $123 for the Net proceeds from sale of vessels. For the nine months ended September 30, 2020, the Company had non-cash financing activities not included in the Condensed Consolidated Statement of Cash Flows for items included in Accounts payable and accrued expense consisting of for Cash dividends payable. ​ During the nine months ended September 30, 2021 and 2020, cash paid for interest, net of amounts capitalized, was $9,888 and $14,577 , respectively. ​ During the nine months ended September 30, 2021 and 2020, there was no cash paid for income taxes. ​ During the nine months ended September 30, 2021, the Company made a total reclassification of $6,964 from Vessels, net of accumulated depreciation and Deferred drydocking, net of accumulated amortization to Vessels held for sale as the Company entered into an agreement to sell the Genco Provence prior to September 30, 2021. Refer to Note 4 — Vessel Acquisitions and Dispositions. ​ During the nine months ended September 30, 2020, the Company made a reclassification of $20,889 from Vessels, net of accumulated depreciation to Vessels held for sale as the Company entered into agreements to sell the Genco Bay, Baltic Jaguar and Genco Normandy prior to September 30, 2020. Refer to Note 4 — Vessel Acquisitions and Dispositions. ​ On May 13, 2021, the Company issued 33,525 restricted stock units to certain members of the Board of Directors. The aggregate fair value of these restricted stock units was ​ On May 4, 2021, the Company issued 18,428 restricted stock units to the Chairman of the Board. The aggregate fair value of these restricted stock units was ​ On February 23, 2021, the Company issued 103,599 restricted stock units and options to purchase 118,552 shares of the Company’s stock at an exercise price of $9.91 to certain individuals. The fair value of these restricted stock units and stock options were $1,027 and $513, respectively. ​ On July 15, 2020, the Company issued 42,642 restricted stock units to certain members of the Board of Directors. The aggregate fair value of these restricted stock units was ​ On February 25, 2020, the Company issued 173,749 restricted stock units and options to purchase 344,568 shares of the Company’s stock at an exercise price of $7.06 to certain individuals. The fair value of these restricted stock units and stock options were $1,227 and $693, respectively. ​ Refer to Note 14 — Stock-Based Compensation for further information regarding the aforementioned grants. ​ Supplemental Condensed Consolidated Cash Flow information related to leases is as follows: ​ ​ ​ ​ ​ ​ ​ ​ ​ ​ ​ For the Nine Months Ended ​ ​ ​ September 30, ​ ​ ​ 2021 ​ 2020 Cash paid for amounts included in the measurement of lease liabilities: ​ ​ ​ ​ ​ ​ ​ Operating cash flows from operating lease ​ $ 1,672 ​ $ 1,67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ESSEL ACQUISITIONS AND DISPOSITIONS</t>
        </is>
      </c>
      <c r="B1" s="2" t="inlineStr">
        <is>
          <t>9 Months Ended</t>
        </is>
      </c>
    </row>
    <row r="2">
      <c r="B2" s="2" t="inlineStr">
        <is>
          <t>Sep. 30, 2021</t>
        </is>
      </c>
    </row>
    <row r="3">
      <c r="A3" s="3" t="inlineStr">
        <is>
          <t>VESSEL ACQUISITIONS AND DISPOSITIONS</t>
        </is>
      </c>
    </row>
    <row r="4">
      <c r="A4" s="4" t="inlineStr">
        <is>
          <t>VESSEL ACQUISITIONS AND DISPOSITIONS</t>
        </is>
      </c>
      <c r="B4" s="4" t="inlineStr">
        <is>
          <t>4 - VESSEL ACQUISITIONS AND DISPOSITIONS ​ Vessel Acquisitions ​ On July 2, 2021, the Company entered into an agreement to purchase two 2017-built, 63,000 dwt Ultramax vessels for a purchase price of $24,563 each, to be renamed the Genco Mayflower and Genco Constellation, and one 2014-built, 63,000 dwt Ultramax vessel for a purchase price of $21,875 , to be renamed the Genco Madeleine. The Genco Mayflower, the Genco Constellation and the Genco Madeleine were delivered on August 24, 2021, September 3, 2021 and August 23, 2021, respectively. The Company used cash on hand to finance the purchase. ​ These three vessels had existing below market time charters at the time of the acquisition during the third quarter of 2021; therefore the Company recorded the fair market value of time charters acquired of $4,263 which is being amortized as an increase to voyage revenues during the remaining term of each respective time charter. During the three and nine months ended September 30, 2021, was amortized into voyage revenues. The remaining unamortized fair market value of time charters acquired as of September 30, 2021 is ​ On May 18, 2021, the Company entered into agreements to acquire two 2022-built 61,000 dwt newbuilding Ultramax vessels from Dalian Cosco KHI Ship Engineering Co. Ltd. for a purchase price of $29,170 each, to be renamed the Genco Mary and the Genco Laddey. The vessels are expected to be delivered to the Company during January 2022. The Company intends to use a combination of cash on hand and credit facility borrowings to finance the purchase. As of September 30, 2021, deposits on vessels were . The remaining purchase price for these vessels, which is expected to be paid during the first quarter of 2022 upon delivery of the vessels, is ​ Capitalized interest expense associated with these newbuilding contracts for the three and nine months ended September 30, 2021 was $132 and $186, respectively. ​ On April 20, 2021, the Company entered into an agreement to purchase a 2016-built, 64,000 dwt Ultramax vessel for a purchase price of $20,200 , to be renamed the Genco Enterprise. The vessel delivered to the Company on August 23, 2021, and the Company used cash on hand to finance the purchase. ​ Vessel Exchange ​ On December 17, 2020, the Company entered into an agreement to acquire three Ultramax vessels in exchange for six Handysize vessels for a fair value of $46,000 less a 1.0% commission payable to a third party. The Genco Magic, a 2014-built Ultramax vessel, and the Genco Vigilant and the Genco Freedom, both 2015-built Ultramax vessels, were delivered to the Company on December 23, 2020, January 28, 2021 and February 20, 2021, respectively. The Genco Ocean, the Baltic Cove and the Baltic Fox, all 2010-built Handysize vessels, were delivered to the buyers on December 29, 2020, January 30, 2021 and February 2, 2021, respectively. The Genco Spirit, the Genco Avra and the Genco Mare, all 2011-built Handysize vessels, were delivered to the buyers on February 15, 2021, February 21, 2021 and February 24, 2021, respectively. As of December 31, 2020, the vessel assets for the Baltic Cove, the Baltic Fox, the Genco Avra, the Genco Mare and the Genco Spirit have been classified as held for exchange in the Condensed Consolidated Balance Sheet. ​ Vessel Dispositions ​ On July 16, 2021, the Company entered into an agreement to sell the Genco Provence, a 2004-built Supramax vessel, to a third party for $13,250 less a 2.5% commission payable to a third party. The sale was completed on November 2, 2021. ​ On January 25, 2021, the Company entered into an agreement to sell the Baltic Leopard, a 2009-built Supramax vessel, to a third party for $8,000 less a 2.0% commission payable to a third party. The sale was completed on April 8, 2021. ​ On January 22, 2021, the Company entered into an agreement to sell the Genco Lorraine, a 2009-built Supramax vessel, to a third party for $7,950 less a 2.5% commission payable to a third party. The sale was completed on July 6, 2021. ​ During November 2020, the Company entered into agreements to sell the Baltic Cougar, the Baltic Hare and the Baltic Panther. These vessels have been classified as held for sale in the Condensed Consolidated Balance Sheet as of December 31, 2020. The sale of the Baltic Hare, Baltic Panther and Baltic Cougar were completed on January 15, 2021, January 4, 2021 and February 24, 2021, respectively. ​ As of December 31, 2020, the Company recorded $35,492 of current restricted cash in the Condensed Consolidated Balance Sheets which represents the net proceeds received from the sale of eight vessels that served as collateral under the $495 Million Credit Facility. The net proceeds for each vessel remained classified as restricted cash for following the respective sale dates. These amounts could be used towards the financing of a replacement vessel or vessels meeting certain requirements and added as collateral under the facility. If such a replacement vessel was not added as collateral within such current restricted cash recorded as of September 30, 2021 as the $495 Million Credit Facility was refinanced with the $450 Million Credit Facility on August 31, 2021. Refer to Note 7 Debt for further information. ​ Refer to the “Impairment of vessel assets” and “Loss on sale of vessels” sections in Note 2 — Summary of Significant Accounting Policies for discussion of impairment expense and the net loss on sale of vessels recorded during the three and nine months ended September 30,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9 Months Ended</t>
        </is>
      </c>
    </row>
    <row r="2">
      <c r="B2" s="2" t="inlineStr">
        <is>
          <t>Sep. 30, 2021</t>
        </is>
      </c>
    </row>
    <row r="3">
      <c r="A3" s="3" t="inlineStr">
        <is>
          <t>NET EARNINGS (LOSS) PER SHARE</t>
        </is>
      </c>
    </row>
    <row r="4">
      <c r="A4" s="4" t="inlineStr">
        <is>
          <t>NET EARNINGS (LOSS) PER SHARE</t>
        </is>
      </c>
      <c r="B4" s="4" t="inlineStr">
        <is>
          <t>5 – NET EARNINGS (LOSS) PER SHARE ​ The computation of basic net earnings (loss) per share is based on the weighted-average number of common shares outstanding during the reporting period. The computation of diluted net earnings (loss) per share assumes the vesting of nonvested stock awards and the exercise of stock options (refer to Note 14 — Stock-Based Compensation), for which the assumed proceeds upon vesting are deemed to be the amount of compensation cost attributable to future services and are not yet recognized using the treasury stock method, to the extent dilutive. There were stock options that were dilutive during the three months ended September 30, 2021. There were stock options that were dilutive during the nine months ended September 30, 2021. There were stock options excluded from the computation of diluted net loss per share during the three and nine months ended September 30, 2020 because they were anti-dilutive (refer to Note 14 — Stock-Based Compensation). ​ The Company’s diluted net earnings (loss) per share will also reflect the assumed conversion of the equity warrants issued when the Company emerged from bankruptcy on July 9, 2014 (the “Effective Date”) and MIP Warrants issued by the Company (refer to Note 14 — Stock-Based Compensation) if the impact is dilutive under the treasury stock method. The equity warrants have a one tenth of a share of the Company’s common stock. All MIP Warrants during the three and nine months ended September 30, 2020 were excluded from the computation of diluted net earnings (loss) per share because they were anti-dilutive. The MIP Warrants expired on August 7, 2020. There were equity warrants excluded from the computation of diluted net earnings (loss) per share during the three and nine months ended September 30, 2021 and 2020 because they were anti-dilutive. These equity warrants expired at 5:00 p.m. on July 9, 2021 without exercise. ​ The components of the denominator for the calculation of basic and diluted net earnings (loss) per share are as follows: ​ ​ ​ ​ ​ ​ ​ ​ ​ ​ ​ ​ ​ For the Three Months Ended ​ For the Nine Months Ended ​ ​ ​ September 30, ​ September 30, ​ ​ ​ 2021 2020 2021 2020 ​ ​ ​ ​ ​ ​ ​ ​ ​ ​ Common shares outstanding, basic: ​ ​ ​ ​ ​ ​ ​ ​ ​ Weighted-average common shares outstanding, basic ​ 42,095,211 41,928,682 ​ 42,047,115 41,898,756 ​ ​ ​ ​ ​ ​ ​ ​ ​ ​ ​ Common shares outstanding, diluted: ​ ​ ​ ​ ​ ​ ​ ​ ​ Weighted-average common shares outstanding, basic ​ 42,095,211 41,928,682 ​ 42,047,115 41,898,756 ​ ​ ​ ​ ​ ​ ​ ​ ​ ​ ​ Dilutive effect of warrants ​ — — ​ — — ​ ​ ​ ​ ​ ​ ​ ​ ​ ​ ​ Dilutive effect of stock options ​ 442,617 ​ — ​ 291,317 ​ — ​ ​ ​ ​ ​ ​ ​ ​ ​ ​ ​ Dilutive effect of restricted stock units ​ 213,008 — ​ 209,755 — ​ ​ ​ ​ ​ ​ ​ ​ ​ ​ ​ Weighted-average common shares outstanding, diluted ​ 42,750,836 41,928,682 ​ 42,548,187 41,898,75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6 - RELATED PARTY TRANSACTIONS ​ During the three and nine months ended September 30, 2021 and 2020, the Company did not have any related party transa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DEBT</t>
        </is>
      </c>
      <c r="B4" s="4" t="inlineStr">
        <is>
          <t>7 – DEBT ​ Long-term debt, net consists of the following: ​ ​ ​ ​ ​ ​ ​ ​ ​ ​ ​ September 30, ​ December 31, ​ ​ 2021 2020 Principal amount $ 305,000 $ 449,228 ​ Less: Unamortized debt financing costs ​ (8,229) ​ (9,653) ​ Less: Current portion ​ — ​ (80,642) ​ ​ ​ ​ ​ ​ ​ ​ ​ Long-term debt, net $ 296,771 $ 358,933 ​ ​ ​ ​ ​ ​ ​ ​ ​ ​ ​ ​ ​ ​ ​ ​ ​ ​ September 30, 2021 ​ December 31, 2020 ​ ​ ​ ​ ​ ​ Unamortized ​ ​ ​ ​ Unamortized ​ ​ ​ ​ ​ ​ Debt Issuance ​ ​ ​ ​ Debt Issuance ​ ​ Principal Cost Principal Cost $450 Million Credit Facility ​ $ 305,000 ​ $ 8,229 ​ $ — ​ $ — ​ $495 Million Credit Facility ​ ​ — ​ ​ — ​ ​ 334,288 ​ ​ 8,222 ​ $133 Million Credit Facility ​ ​ — ​ ​ — ​ ​ 114,940 ​ ​ 1,431 ​ ​ ​ ​ ​ ​ ​ ​ ​ ​ ​ ​ ​ ​ ​ Total debt ​ $ 305,000 $ 8,229 ​ $ 449,228 $ 9,653 ​ ​ As of September 30, 2021 and December 31, 2020, $8,229 and $9,653 of deferred financing costs, respectively, were presented as a direct deduction within the outstanding debt balance in the Company’s Condensed Consolidated Balance Sheets. ​ Effective August 31, 2021, the portion of the unamortized deferred financing costs for the $495 Million Credit Facility and the $133 Million Credit Facility that was identified as a debt modification, rather than an extinguishment of debt, is being amortized over the life of the $495 Million Credit Facility in accordance with ASC 470-50. ​ $450 Million Credit Facility ​ On August 3, 2021, the Company entered into the $450 Million Credit Facility, a five-year senior secured credit facility which is allocated between an up to $150,000 term loan facility and an up to $300,000 revolving credit facility which was used to refinance the Company’s $495 Million Credit Facility and its $133 Million Credit Facility. On August 31, 2021, proceeds of under the $450 Million Credit Facility were used, together with cash on hand, to refinance all of the Company’s existing credit facilities (the $495 Million Credit Facility and the $133 Million Credit Facility, as described below) into one facility. was drawn down under the revolving credit facility. ​ The key terms associated with the $450 Million Credit Facility are as follows: ​ ● The final maturity date is August 3, 2026. ​ ● Borrowings are subject to a limit of the ratio of the principal amount of debt outstanding to the collateral (“LTV”) of 55% . ​ ● There is a non-committed accordion term loan facility whereby additional borrowings of up to $150,000 may be incurred if additional eligible collateral is provided; such additional borrowings are subject to a LTV ratio of 60% for collateral vessels less than five years old or 55% for collateral vessels at least five years old but not older than seven years. ​ ● Borrowings bear interest at LIBOR plus a margin of 2.15% to 2.75% based on the Company’s quarterly total net leverage ratio (the ratio of total indebtedness to consolidated EBITDA), which may be increased or decreased by a margin of up to 0.05% based on the Company’s performance regarding emissions targets. Upon cessation of the LIBOR rate, borrowings will bear interest at a rate based on the Secured Overnight Financing Rate (“SOFR”) published by the Federal Reserve Bank of New York plus a spread adjustment, plus the applicable margin referred to above. ​ ● Scheduled quarterly commitment reduction are $11,720 per quarter followed by a balloon payment of $215,600 . ​ ● Collateral includes forty of our current vessels, leaving five vessels expected to be delivered unencumbered after completion of all currently anticipated vessels purchases and sales. ​ ● Commitment fees are 40% of the applicable margin for unutilized commitments. ​ ● The Company can sell or dispose of collateral vessels without loan prepayment if a replacement vessel or vessels meeting certain requirements are included as collateral within 360 days . ​ ● The Company is subject to customary financial covenants, including a collateral maintenance covenant requiring the aggregate appraised value of collateral vessels to be at least 140% of the principal amount of loans outstanding, a minimum liquidity covenant requiring our unrestricted cash and cash equivalents to be the greater of $500 per vessel or 5% of total indebtedness, a minimum working capital covenant requiring consolidated current assets (excluding restricted cash) minus current liabilities (excluding the current portion of debt) to be not less than zero, and a debt to capitalization covenant requiring the ratio of total net indebtedness to total capitalization to be not more than 70% . ​ ● The Company may declare and pay dividends and other distributions so long as, at the time of declaration, (1) no event of default has occurred and is continuing or would occur as a result of the declaration and (2) the Company is in pro forma compliance with its financial covenants after giving effect to the dividend. Other restrictions in the dividend covenants of the Company’s prior credit facilities were eliminated. ​ As of September 30, 2021, there was $137,530 of availability under the $450 Million Credit Facility. Total debt repayments of $45,000 were made during the three and nine months ended September 30, 2021 under the $450 Million Credit Facility. ​ As of September 30, 2021, the Company was in compliance with all of the financial covenants under the $450 Million Credit Facility. ​ $495 Million Credit Facility On May 31, 2018, the Company entered into the $460 Million Credit Facility, a five-year senior secured credit facility for an aggregate amount of up to $460,000 which was used to (i) refinance all of the Company’s prior credit facilities into one facility and (ii) pay down the debt on seven of the Company’s oldest vessels, which have been sold. ​ On February 28, 2019, the Company entered into an amendment to the $460 Million Credit Facility, which provided an additional tranche of up to $35,000 to finance a portion of the acquisitions, installations, and related costs for scrubbers for 17 of the Company’s Capesize vessels (as so amended, the “$495 Million Credit Facility”). ​ On June 5, 2020, the Company entered into an amendment to the $495 Million Credit Facility to extend the period that collateral vessels can be sold or disposed of without prepayment of the loan if a replacement vessel or vessels meeting certain requirements are included as collateral from 180 days to 360 days . On February 18, 2021 and February 26, 2021, the Company utilized Thunder, respectively, as loan prepayment under these terms. These amounts were classified as restricted cash in the Condensed Consolidated Balance Sheet as of December 31, 2020 and are included in the total debt repayments below. ​ As a result of the loan prepayments for vessel sales, scheduled amortization payments were recalculated in accordance with the terms of the facility during April 2021. Scheduled amortization payments under the $460 million tranche were revised to $12,400 which commenced on June 30, 2021, with a final payment of $189,605 due on the maturity date. ​ On December 17, 2020, the Company entered into an amendment to the $495 Million Credit Facility that allowed the Company to enter into a vessel transaction in which the Company agreed to acquire three Ultramax vessels in exchange for six of the Company’s Handysize vessels. Refer to Note 4 — Vessel Acquisitions and Dispositions. ​ On August 28, 2019, September 23, 2019 and March 12, 2020, the Company made total drawdowns of $9,300, $12,200 and $11,250, respectively, under the $35 million tranche of the $495 Million Credit Facility. Scheduled quarterly repayments under this tranche were $2,339 . On June 7, 2021, the Company repaid the remaining outstanding balance under the $35 million tranche of ​ Total debt repayments of $276,405 and $16,660 were made during the three months ended September 30, 2021 and 2020 under the $495 Million Credit Facility, respectively. Total debt repayments of ​ On August 31, 2021, the $495 Million Credit Facility was refinanced with the $450 Million Credit Facility; refer to the “$450 Million Credit Facility” section above. ​ $133 Million Credit Facility ​ On August 14, 2018, the Company entered into the $108 Million Credit Facility, a five-year senior secured credit facility that was used to finance a portion of the purchase price of six vessels, which also serve as collateral under the facility, which were delivered to the Company during the three months ended September 30, 2018. ​ On June 11, 2020, the Company entered into an amendment and restatement agreement to the $108 Million Credit Facility that provided for a revolving credit facility of up to $25,000 (the “Revolver”) for general corporate and working capital purposes (as so amended, the “$133 Million Credit Facility”). The key terms associated with the Revolver were as follows: ​ ● The final maturity date of the Revolver is August 14, 2023. ​ ● Borrowings under the Revolver may be incurred pursuant to multiple drawings on or prior to July 1, 2023 in minimum amounts of $1,000 . ​ ● Borrowings under the Revolver will bear interest at LIBOR plus 3.00% ​ ● The Revolver is subject to consecutive quarterly commitment reductions commencing on the last day of the fiscal quarter ending September 30, 2020 in an amount equal to approximately $1.9 million each quarter. ● Borrowings under the Revolver are subject to a limit of 60% for the ratio of outstanding total term and revolver loans to the aggregate appraised value of collateral vessels under the $133 Million Credit Facility. ​ The collateral and financial covenants otherwise remained substantially the same as they were under the $108 Million Credit Facility. ​ On June 15, 2020, the Company drew down $24,000 under the Revolver of the $133 Million Credit Facility. On March 31, 2021, the Company repaid the remaining ​ Total debt repayments of $90,620 and $2,380 were made during the three months ended September 30, 2021 and 2020 under the $133 Million Credit Facility, respectively. Total debt repayments of ​ On August 31, 2021, the $133 Million Credit Facility was refinanced with the $450 Million Credit Facility; refer to the “$450 Million Credit Facility” section above. ​ Interest rates ​ The following table sets forth the effective interest rate associated with the interest expense for the Company’s debt facilities noted above, including the cost associated with unused commitment fees, if applicable. The following table also includes the range of interest rates on the debt, excluding the impact of unused commitment fees, if applicable: ​ ​ ​ ​ ​ ​ ​ ​ ​ ​ ​ ​ ​ ​ ​ For the Three Months Ended ​ ​ For the Nine Months Ended ​ ​ September 30, ​ September 30, ​ 2021 ​ 2020 ​ ​ 2021 ​ 2020 ​ Effective Interest Rate ​ 3.47 % 3.23 % ​ 3.28 % 3.89 % Range of Interest Rates (excluding unused commitment fees) ​ 2.54 % to 3.38 % 2.65 % to 3.56 % ​ 2.54 % to 3.38 % 2.65 % to 5.0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RIVATIVE INSTRUMENTS</t>
        </is>
      </c>
      <c r="B1" s="2" t="inlineStr">
        <is>
          <t>9 Months Ended</t>
        </is>
      </c>
    </row>
    <row r="2">
      <c r="B2" s="2" t="inlineStr">
        <is>
          <t>Sep. 30, 2021</t>
        </is>
      </c>
    </row>
    <row r="3">
      <c r="A3" s="3" t="inlineStr">
        <is>
          <t>INTEREST RATE CAP AGREEMENTS</t>
        </is>
      </c>
    </row>
    <row r="4">
      <c r="A4" s="4" t="inlineStr">
        <is>
          <t>DERIVATIVE INSTRUMENTS</t>
        </is>
      </c>
      <c r="B4" s="4" t="inlineStr">
        <is>
          <t>​ ​ ​ ​ ​ 8 – DERIVATIVE INSTRUMENTS ​ The Company is exposed to interest rate risk on its floating rate debt. As of September 30, 2021, the Company had interest rate cap agreements outstanding to manage interest costs and the risk associated with variable interest rates. The interest rate cap agreements have been designated and qualify as cash flow hedges. The premium paid is recognized in income on a rational basis, and all changes in the value of the caps are deferred in Accumulated other comprehensive income (“AOCI”) and are subsequently reclassified into Interest expense in the period when the hedged interest affects earnings. ​ The following table summarizes the interest rate cap agreements in place as of September 30, 2021. ​ ​ ​ ​ ​ ​ ​ ​ ​ ​ ​ ​ Interest Rate Cap Detail ​ ​ Notional Amount Outstanding ​ ​ ​ ​ ​ ​ ​ ​ ​ ​ September 30, Trade date ​ Cap Rate ​ Start Date ​ End Date ​ 2021 ​ ​ ​ ​ ​ ​ ​ ​ ​ ​ ​ March 25, 2021 ​ 0.75 % ​ April 29, 2021 ​ March 28, 2024 ​ $ 50,000 July 29, 2020 ​ 0.75 % ​ July 31, 2020 ​ December 29, 2023 ​ ​ 100,000 March 6, 2020 ​ 1.50 % ​ March 10, 2020 ​ March 10, 2023 ​ ​ 50,000 ​ ​ ​ ​ ​ ​ ​ ​ ​ $ 200,000 ​ The Company records the fair value of the interest rate caps as Fair value of derivatives in the non-current asset section on its Condensed Consolidated Balance Sheets. The Company has elected to use the income approach to value the interest rate derivatives using observable Level 2 market expectations at the measurement date and standard valuation techniques to convert future amounts to a single present amount (discounted) reflecting current market expectations about those future amounts. Level 2 inputs for derivative valuations are limited to quoted prices for similar assets or liabilities in active markets (specifically futures contracts) and inputs other than quoted prices that are observable for the asset or liability (specifically LIBOR cash and swap rates, implied volatility, basis swap adjustments, and credit risk at commonly quoted intervals). Mid-market pricing is used as a practical expedient for most fair value measurements. ​ The Company recorded a $98 loss and a $40 gain for the three and nine months ended September 30, 2021, respectively, in AOCI. The estimated income that is currently recorded in AOCI as of September 30, 2021 that is expected to be reclassified into earnings within the next twelve months is . ​ ​ ​ ​ ​ ​ ​ ​ ​ ​ ​ ​ ​ ​ ​ The Effect of Fair Value and Cash Flow Hedge Accounting on the Statement of Operations ​ ​ ​ ​ ​ ​ ​ ​ ​ ​ ​ ​ ​ ​ ​ ​ For the Three Months Ended September 30, ​ For the Nine Months Ended September 30, ​ ​ ​ 2021 2020 2021 2020 ​ ​ ​ Interest Expense ​ Interest Expense ​ Interest Expense ​ Interest Expense ​ Total amounts of income and expense line items presented in the statement of operations in which the effects of fair value or cash flow hedges are recorded ​ $ 3,943 ​ $ 5,097 ​ $ 12,955 ​ $ 17,515 ​ ​ ​ ​ ​ ​ ​ ​ ​ ​ ​ ​ ​ ​ ​ The effects of fair value and cash flow hedging ​ ​ ​ ​ ​ ​ ​ ​ ​ ​ ​ ​ ​ ​ ​ ​ ​ ​ ​ ​ ​ ​ ​ ​ ​ ​ ​ Gain or (loss) on cash flow hedging relationships in Subtopic 815-20: ​ ​ ​ ​ ​ ​ ​ ​ ​ ​ ​ ​ ​ Interest contracts: ​ ​ ​ ​ ​ ​ ​ ​ ​ ​ ​ ​ ​ Amount of gain or (loss) reclassified from AOCI to income ​ $ — ​ $ — ​ $ — ​ $ — ​ Premium excluded and recognized on an amortized basis ​ ​ 43 ​ ​ — ​ ​ 153 ​ ​ — ​ Amount of gain or (loss) reclassified from AOCI to income as a result that a forecasted transaction is no longer probable of occurring ​ ​ — ​ ​ — ​ ​ — ​ ​ — ​ ​ The following table shows the interest rate cap assets as of September 30, 2021: ​ ​ ​ ​ ​ ​ ​ ​ ​ ​ ​ ​ ​ September 30, ​ Derivatives designated as hedging instruments ​ Balance Sheet Location ​ ​ 2021 ​ ​ ​ ​ ​ ​ ​ ​ Interest rate caps ​ Fair value of derivative instruments - noncurrent ​ $ 424 ​ ​ ​ ​ The components of AOCI included in the accompanying Condensed Consolidated Balance Sheet consists of net unrealized gain (loss) on cash flow hedges as of September 30, 2021. ​ ​ ​ ​ ​ ​ AOCI — January 1, 2021 ​ $ — ​ ​ ​ ​ ​ ​ Amount recognized in OCI on derivative, intrinsic ​ (59) ​ Amount recognized in OCI on derivative, excluded ​ 99 ​ Amount reclassified from OCI into income ​ — ​ ​ ​ ​ ​ ​ AOCI — September 30, 2021 ​ $ 4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OF FINANCIAL INSTRUMENTS</t>
        </is>
      </c>
    </row>
    <row r="4">
      <c r="A4" s="4" t="inlineStr">
        <is>
          <t>FAIR VALUE OF FINANCIAL INSTRUMENTS</t>
        </is>
      </c>
      <c r="B4" s="4" t="inlineStr">
        <is>
          <t>9 - FAIR VALUE OF FINANCIAL INSTRUMENTS ​ The fair values and carrying values of the Company’s financial instruments as of September 30, 2021 and December 31, 2020 which are required to be disclosed at fair value, but not recorded at fair value, are noted below. ​ ​ ​ ​ ​ ​ ​ ​ ​ ​ ​ ​ ​ ​ ​ ​ ​ September 30, 2021 ​ December 31, 2020 ​ ​ Carrying ​ ​ Carrying ​ ​ ​ Value Fair Value Value Fair Value Cash and cash equivalents ​ $ 80,172 ​ $ 80,172 ​ $ 143,872 ​ $ 143,872 ​ Restricted cash ​ 315 ​ 315 ​ 35,807 ​ 35,807 ​ Principal amount of floating rate debt ​ 305,000 ​ 305,000 ​ 449,228 ​ 449,228 ​ ​ The carrying value of the borrowings under the $450 Million Credit as of September 30, 2021 and the $495 Million Credit Facility and the $133 Million Credit Facility as of December 31, 2020, which excludes the impact of deferred financing costs, approximate their fair value due to the variable interest nature thereof as each of these credit facilities represent floating rate loans. The carrying amounts of the Company’s other financial instruments as of September 30, 2021 and December 31, 2020 (principally Due from charterers and Accounts payable and accrued expenses) approximate fair values because of the relatively short maturity of these instruments. ​ ASC Subtopic 820-10, “ Fair Value Measurements &amp; Disclosures ” (“ASC 820-10”),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fair value framework requires the categorization of assets and liabilities into three levels based upon the assumption (inputs) used to price the assets or liabilities. Level 1 provides the most reliable measure of fair value, whereas Level 3 requires significant management judgment. The three levels are defined as follows: ​ ● Level 1—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 ​ ● Level 2—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 Level 3—Valuations based on inputs that are unobservable and significant to the overall fair value measurement. ​ Cash and cash equivalents and restricted cash are considered Level 1 items, as they represent liquid assets with short-term maturities. Floating rate debt is considered to be a Level 2 item, as the Company considers the estimate of rates it could obtain for similar debt or based upon transactions amongst third parties. Interest rate cap agreements are considered to be a Level 2 item. Refer to Note 8 — Derivative Instruments for further information. Nonrecurring fair value measurements include vessel impairment assessments completed during the interim period and at year-end as determined based on third-party quotes, which are based on various data points, including comparable sales of similar vessels, which are Level 2 inputs. There was vessel impairment recorded during the three and nine months ended September 30, 2021. During the three and nine months ended September 30, 2020, the vessel assets for Refer to the “Impairment of vessel assets” section in Note 2 — Summary of Significant Accounting Policies. ​ The fair value determination for the operating lease right-of-use assets was based on third party quotes, which is considered a Level 2 input. Nonrecurring fair value measurements may include impairment tests of the Company’s operating lease right-of-use assets if there are indicators of impairments. indicators of impairment of the operating lease right-of-use assets. ​ The Company did not have any Level 3 financial assets or liabilities as of September 30, 2021 an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ACCRUED EXPENSES</t>
        </is>
      </c>
      <c r="B1" s="2" t="inlineStr">
        <is>
          <t>9 Months Ended</t>
        </is>
      </c>
    </row>
    <row r="2">
      <c r="B2" s="2" t="inlineStr">
        <is>
          <t>Sep. 30, 2021</t>
        </is>
      </c>
    </row>
    <row r="3">
      <c r="A3" s="3" t="inlineStr">
        <is>
          <t>ACCOUNTS PAYABLE AND ACCRUED EXPENSES.</t>
        </is>
      </c>
    </row>
    <row r="4">
      <c r="A4" s="4" t="inlineStr">
        <is>
          <t>ACCOUNTS PAYABLE AND ACCRUED EXPENSES</t>
        </is>
      </c>
      <c r="B4" s="4" t="inlineStr">
        <is>
          <t>10 - ACCOUNTS PAYABLE AND ACCRUED EXPENSES ​ Accounts payable and accrued expenses consist of the following: ​ ​ ​ ​ ​ ​ ​ ​ ​ ​ September 30, December 31, ​ ​ 2021 2020 Accounts payable ​ $ 11,862 ​ $ 11,864 ​ Accrued general and administrative expenses ​ 4,232 ​ 3,258 ​ Accrued vessel operating expenses ​ 8,044 ​ 7,671 ​ Total accounts payable and accrued expenses ​ $ 24,138 ​ $ 22,79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80172</v>
      </c>
      <c r="C3" s="6" t="n">
        <v>143872</v>
      </c>
    </row>
    <row r="4">
      <c r="A4" s="4" t="inlineStr">
        <is>
          <t>Restricted cash</t>
        </is>
      </c>
      <c r="C4" s="5" t="n">
        <v>35492</v>
      </c>
    </row>
    <row r="5">
      <c r="A5" s="4" t="inlineStr">
        <is>
          <t>Due from charterers, net of a reserve of $1,635 and $669, respectively</t>
        </is>
      </c>
      <c r="B5" s="5" t="n">
        <v>22069</v>
      </c>
      <c r="C5" s="5" t="n">
        <v>12991</v>
      </c>
    </row>
    <row r="6">
      <c r="A6" s="4" t="inlineStr">
        <is>
          <t>Prepaid expenses and other current assets</t>
        </is>
      </c>
      <c r="B6" s="5" t="n">
        <v>9544</v>
      </c>
      <c r="C6" s="5" t="n">
        <v>10856</v>
      </c>
    </row>
    <row r="7">
      <c r="A7" s="4" t="inlineStr">
        <is>
          <t>Inventories</t>
        </is>
      </c>
      <c r="B7" s="5" t="n">
        <v>23722</v>
      </c>
      <c r="C7" s="5" t="n">
        <v>21583</v>
      </c>
    </row>
    <row r="8">
      <c r="A8" s="4" t="inlineStr">
        <is>
          <t>Vessels held for sale</t>
        </is>
      </c>
      <c r="B8" s="5" t="n">
        <v>6964</v>
      </c>
      <c r="C8" s="5" t="n">
        <v>22408</v>
      </c>
    </row>
    <row r="9">
      <c r="A9" s="4" t="inlineStr">
        <is>
          <t>Total current assets</t>
        </is>
      </c>
      <c r="B9" s="5" t="n">
        <v>142471</v>
      </c>
      <c r="C9" s="5" t="n">
        <v>247202</v>
      </c>
    </row>
    <row r="10">
      <c r="A10" s="3" t="inlineStr">
        <is>
          <t>Noncurrent assets:</t>
        </is>
      </c>
    </row>
    <row r="11">
      <c r="A11" s="4" t="inlineStr">
        <is>
          <t>Vessels, net of accumulated depreciation of $239,893 and $204,201, respectively</t>
        </is>
      </c>
      <c r="B11" s="5" t="n">
        <v>991471</v>
      </c>
      <c r="C11" s="5" t="n">
        <v>919114</v>
      </c>
    </row>
    <row r="12">
      <c r="A12" s="4" t="inlineStr">
        <is>
          <t>Deposits on vessels</t>
        </is>
      </c>
      <c r="B12" s="5" t="n">
        <v>17702</v>
      </c>
    </row>
    <row r="13">
      <c r="A13" s="4" t="inlineStr">
        <is>
          <t>Vessels held for exchange</t>
        </is>
      </c>
      <c r="C13" s="5" t="n">
        <v>38214</v>
      </c>
    </row>
    <row r="14">
      <c r="A14" s="4" t="inlineStr">
        <is>
          <t>Deferred drydock, net of accumulated amortization of $11,649 and $8,124 respectively</t>
        </is>
      </c>
      <c r="B14" s="5" t="n">
        <v>12465</v>
      </c>
      <c r="C14" s="5" t="n">
        <v>14689</v>
      </c>
    </row>
    <row r="15">
      <c r="A15" s="4" t="inlineStr">
        <is>
          <t>Fixed assets, net of accumulated depreciation and amortization of $3,525 and $2,266, respectively</t>
        </is>
      </c>
      <c r="B15" s="5" t="n">
        <v>6072</v>
      </c>
      <c r="C15" s="5" t="n">
        <v>6393</v>
      </c>
    </row>
    <row r="16">
      <c r="A16" s="4" t="inlineStr">
        <is>
          <t>Operating lease right-of-use assets</t>
        </is>
      </c>
      <c r="B16" s="5" t="n">
        <v>5845</v>
      </c>
      <c r="C16" s="5" t="n">
        <v>6882</v>
      </c>
    </row>
    <row r="17">
      <c r="A17" s="4" t="inlineStr">
        <is>
          <t>Restricted cash</t>
        </is>
      </c>
      <c r="B17" s="5" t="n">
        <v>315</v>
      </c>
      <c r="C17" s="5" t="n">
        <v>315</v>
      </c>
    </row>
    <row r="18">
      <c r="A18" s="4" t="inlineStr">
        <is>
          <t>Fair value of derivative instruments</t>
        </is>
      </c>
      <c r="B18" s="5" t="n">
        <v>424</v>
      </c>
    </row>
    <row r="19">
      <c r="A19" s="4" t="inlineStr">
        <is>
          <t>Total noncurrent assets</t>
        </is>
      </c>
      <c r="B19" s="5" t="n">
        <v>1034294</v>
      </c>
      <c r="C19" s="5" t="n">
        <v>985607</v>
      </c>
    </row>
    <row r="20">
      <c r="A20" s="4" t="inlineStr">
        <is>
          <t>Total assets</t>
        </is>
      </c>
      <c r="B20" s="5" t="n">
        <v>1176765</v>
      </c>
      <c r="C20" s="5" t="n">
        <v>1232809</v>
      </c>
    </row>
    <row r="21">
      <c r="A21" s="3" t="inlineStr">
        <is>
          <t>Current liabilities:</t>
        </is>
      </c>
    </row>
    <row r="22">
      <c r="A22" s="4" t="inlineStr">
        <is>
          <t>Accounts payable and accrued expenses</t>
        </is>
      </c>
      <c r="B22" s="5" t="n">
        <v>24138</v>
      </c>
      <c r="C22" s="5" t="n">
        <v>22793</v>
      </c>
    </row>
    <row r="23">
      <c r="A23" s="4" t="inlineStr">
        <is>
          <t>Current portion of long-term debt</t>
        </is>
      </c>
      <c r="C23" s="5" t="n">
        <v>80642</v>
      </c>
    </row>
    <row r="24">
      <c r="A24" s="4" t="inlineStr">
        <is>
          <t>Deferred revenue</t>
        </is>
      </c>
      <c r="B24" s="5" t="n">
        <v>14441</v>
      </c>
      <c r="C24" s="5" t="n">
        <v>8421</v>
      </c>
    </row>
    <row r="25">
      <c r="A25" s="4" t="inlineStr">
        <is>
          <t>Fair market value of time charters acquired</t>
        </is>
      </c>
      <c r="B25" s="5" t="n">
        <v>2220</v>
      </c>
    </row>
    <row r="26">
      <c r="A26" s="4" t="inlineStr">
        <is>
          <t>Current operating lease liabilities</t>
        </is>
      </c>
      <c r="B26" s="5" t="n">
        <v>1835</v>
      </c>
      <c r="C26" s="5" t="n">
        <v>1765</v>
      </c>
    </row>
    <row r="27">
      <c r="A27" s="4" t="inlineStr">
        <is>
          <t>Total current liabilities:</t>
        </is>
      </c>
      <c r="B27" s="5" t="n">
        <v>42634</v>
      </c>
      <c r="C27" s="5" t="n">
        <v>113621</v>
      </c>
    </row>
    <row r="28">
      <c r="A28" s="3" t="inlineStr">
        <is>
          <t>Noncurrent liabilities:</t>
        </is>
      </c>
    </row>
    <row r="29">
      <c r="A29" s="4" t="inlineStr">
        <is>
          <t>Long-term operating lease liabilities</t>
        </is>
      </c>
      <c r="B29" s="5" t="n">
        <v>6677</v>
      </c>
      <c r="C29" s="5" t="n">
        <v>8061</v>
      </c>
    </row>
    <row r="30">
      <c r="A30" s="4" t="inlineStr">
        <is>
          <t>Contract liability</t>
        </is>
      </c>
      <c r="C30" s="5" t="n">
        <v>7200</v>
      </c>
    </row>
    <row r="31">
      <c r="A31" s="4" t="inlineStr">
        <is>
          <t>Long-term debt, net of deferred financing costs of $8,229 and $9,653, respectively</t>
        </is>
      </c>
      <c r="B31" s="5" t="n">
        <v>296771</v>
      </c>
      <c r="C31" s="5" t="n">
        <v>358933</v>
      </c>
    </row>
    <row r="32">
      <c r="A32" s="4" t="inlineStr">
        <is>
          <t>Total noncurrent liabilities</t>
        </is>
      </c>
      <c r="B32" s="5" t="n">
        <v>303448</v>
      </c>
      <c r="C32" s="5" t="n">
        <v>374194</v>
      </c>
    </row>
    <row r="33">
      <c r="A33" s="4" t="inlineStr">
        <is>
          <t>Total liabilities</t>
        </is>
      </c>
      <c r="B33" s="5" t="n">
        <v>346082</v>
      </c>
      <c r="C33" s="5" t="n">
        <v>487815</v>
      </c>
    </row>
    <row r="34">
      <c r="A34" s="4" t="inlineStr">
        <is>
          <t>Commitments and contingencies (Note 13)</t>
        </is>
      </c>
      <c r="B34" s="4" t="inlineStr">
        <is>
          <t xml:space="preserve"> </t>
        </is>
      </c>
      <c r="C34" s="4" t="inlineStr">
        <is>
          <t xml:space="preserve"> </t>
        </is>
      </c>
    </row>
    <row r="35">
      <c r="A35" s="3" t="inlineStr">
        <is>
          <t>Equity:</t>
        </is>
      </c>
    </row>
    <row r="36">
      <c r="A36" s="4" t="inlineStr">
        <is>
          <t>Common stock, par value $0.01; 500,000,000 shares authorized; 41,924,597 and 41,801,753 shares issued and outstanding as of September 30, 2021 and December 31, 2020, respectively</t>
        </is>
      </c>
      <c r="B36" s="5" t="n">
        <v>419</v>
      </c>
      <c r="C36" s="5" t="n">
        <v>418</v>
      </c>
    </row>
    <row r="37">
      <c r="A37" s="4" t="inlineStr">
        <is>
          <t>Additional paid-in capital</t>
        </is>
      </c>
      <c r="B37" s="5" t="n">
        <v>1707900</v>
      </c>
      <c r="C37" s="5" t="n">
        <v>1713406</v>
      </c>
    </row>
    <row r="38">
      <c r="A38" s="4" t="inlineStr">
        <is>
          <t>Accumulated other comprehensive income</t>
        </is>
      </c>
      <c r="B38" s="5" t="n">
        <v>40</v>
      </c>
    </row>
    <row r="39">
      <c r="A39" s="4" t="inlineStr">
        <is>
          <t>Accumulated deficit</t>
        </is>
      </c>
      <c r="B39" s="5" t="n">
        <v>-877676</v>
      </c>
      <c r="C39" s="5" t="n">
        <v>-968830</v>
      </c>
    </row>
    <row r="40">
      <c r="A40" s="4" t="inlineStr">
        <is>
          <t>Total equity</t>
        </is>
      </c>
      <c r="B40" s="5" t="n">
        <v>830683</v>
      </c>
      <c r="C40" s="5" t="n">
        <v>744994</v>
      </c>
    </row>
    <row r="41">
      <c r="A41" s="4" t="inlineStr">
        <is>
          <t>Total liabilities and equity</t>
        </is>
      </c>
      <c r="B41" s="6" t="n">
        <v>1176765</v>
      </c>
      <c r="C41" s="6" t="n">
        <v>1232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VOYAGE REVENUE</t>
        </is>
      </c>
      <c r="B1" s="2" t="inlineStr">
        <is>
          <t>9 Months Ended</t>
        </is>
      </c>
    </row>
    <row r="2">
      <c r="B2" s="2" t="inlineStr">
        <is>
          <t>Sep. 30, 2021</t>
        </is>
      </c>
    </row>
    <row r="3">
      <c r="A3" s="3" t="inlineStr">
        <is>
          <t>VOYAGE REVENUE</t>
        </is>
      </c>
    </row>
    <row r="4">
      <c r="A4" s="4" t="inlineStr">
        <is>
          <t>VOYAGE REVENUE</t>
        </is>
      </c>
      <c r="B4" s="4" t="inlineStr">
        <is>
          <t>1 1 – VOYAGE REVENUES ​ Total voyage revenues include revenue earned on fixed rate time charters, spot market voyage charters and spot market-related time charters, as well as the sale of bunkers consumed during short-term time charters. For the three months ended September 30, 2021 and 2020, the Company earned of voyage revenues, respectively. For the nine months ended September 30, 2021 and 2020, the Company earned ​ Revenue for spot market voyage charters is recognized ratably over the total transit time of the voyage which begins when the vessel arrives at the loading port and ends at the time the discharge of cargo is completed at the discharge port in accordance with ASC 606 — Revenue from Contracts with Customers . Spot market voyage charter agreements do not provide the charterers with substantive decision-making rights to direct how and for what purpose the vessel is used; therefore, revenue from spot market voyage charters is not within the scope of ASC 842 — Leases (“ASC 842”). Additionally, the Company has identified that the contract fulfillment costs of spot market voyage charters consist primarily of the fuel consumption that is incurred by the Company from the latter of the end of the previous vessel employment and the contract date until the arrival at the loading port in addition to any port expenses incurred prior to arrival at the load port, as well as any charter hire expenses for third-party vessels that are chartered in. The fuel consumption and any port expenses incurred prior to arrival at the load port are capitalized and recorded in Prepaid expenses and other current assets in the Condensed Consolidated Balance Sheets and are amortized ratably over the total transit time of the voyage from arrival at the loading port until the vessel departs from the discharge port and expensed as part of Voyage Expenses. Similarly, for any third party vessels that are chartered in, the charter hire expenses during this period are capitalized and recorded in Prepaid expenses and other current assets in the Condensed Consolidated Balance Sheets and are amortized and expensed as part of Charter hire expenses. ​ During time charter agreements, including fixed rate time charters and spot market-related time charters, the charterers have substantive decision-making rights to direct how and for what purpose the vessel is used. As such, the Company has identified that time charter agreements contain a lease in accordance with ASC 842. During time charter agreements, the Company is responsible for operating and maintaining the vessels. These costs are recorded as vessel operating expenses in the Condensed Consolidated Statements of Operations. The Company has elected the practical expedient that allows the Company to combine lease and non-lease components under ASC 842 as the Company believes (1) the timing and pattern of recognizing revenues for operating the vessel is the same as the timing and pattern of recognizing vessel leasing revenue; and (2) the lease component, if accounted for separately, would be classified as an operating lease. ​ Total voyage revenues recognized in the Condensed Consolidated Statements of Operations includes the following: ​ ​ ​ ​ ​ ​ ​ ​ ​ ​ ​ ​ ​ ​ ​ ​ ​ ​ ​ For the Three Months Ended ​ For the Nine Months Ended ​ ​ ​ September 30, ​ September 30, ​ ​ 2021 2020 ​ 2021 2020 ​ Lease revenue ​ $ 46,327 ​ $ 20,795 ​ $ 96,783 ​ $ 51,929 ​ Spot market voyage revenue ​ ​ 108,925 ​ ​ 66,729 ​ ​ 267,068 ​ ​ 208,137 ​ Total voyage revenues ​ $ 155,252 ​ $ 87,524 ​ $ 363,851 ​ $ 260,06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12 - LEASES ​ On June 14, 2019, the Company entered into a sublease agreement for a portion of the leased space for its main office in New York, New York that commenced on July 26, 2019 and will end on September 29, 2025. There was of sublease income recorded during the nine months ended September 30, 2021 and 2020. Sublease income is recorded net with the total operating lease costs in General and administrative expenses in the Condensed Consolidated Statements of Operations. ​ The Company charters in third-party vessels and the Company is the lessee in these agreements under ASC 842. The Company has elected the practical expedient under ASC 842 to not recognize right-of-use assets and lease liabilities for short-term leases. During the three and nine months ended September 30, 2021 and 2020, all charter-in agreements for third-party vessels were less than twelve months and considered short-term lea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13 – COMMITMENTS AND CONTINGENCIES ​ During the second half of 2018, the Company entered into agreements for the purchase of ballast water treatments systems (“BWTS”) for 36 of its vessels. The cost of these systems vary based on the size and specifications of each vessel and whether the systems will be installed in China during the vessels’ scheduled drydockings. Based on the contractual purchase price of the BWTS and the estimated installation fees, the Company estimates the cost of the systems to be approximately $0.9 million for Capesize vessels and $0.6 million for Supramax vessels. These costs are capitalized and depreciated over the remainder of the life of the vessels. Prior to any adjustments for vessel impairment and vessel sales, the Company recorded cumulatively $18,724 and $17,009 in Vessel assets in the Condensed Consolidated Balance Sheets as of September 30, 2021 and December 31, 2020, respectively, related to BWTS additions. Excluding any installation fees, the Company expects to p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STOCK-BASED COMPENSATION</t>
        </is>
      </c>
      <c r="B4" s="4" t="inlineStr">
        <is>
          <t>14 - STOCK-BASED COMPENSATION ​ 2015 Equity Incentive Plan ​ On March 19, 2021, the Board of Directors approved an amendment and restatement of the 2015 Equity Incentive Plan (the “Amended 2015 Plan”). This amendment and restatement increased the number of shares available for awards under the plan from 2,750,000 to 4,750,000 , subject to shareholder approval. The Company’s shareholders approved the increase in the number of shares at the Company’s 2021 Annual Meeting of Shareholders on May 13, 2021. As of September 30, 2021, the Company has awarded restricted stock units, restricted stock and stock options under the Amended 2015 Plan. ​ Stock Options ​ On February 23, 2021, the Company issued options to purchase 118,552 of the Company’s shares of common stock to certain individuals with an exercise price of $9.91 per share. One each of the first three anniversaries of February 23, 2021, with accelerated vesting that may occur following a change in control of the Company, and all unexercised options expire on the sixth anniversary of the grant date. The fair value of each option was estimated on the date of the grant using the Cox-Ross-Rubinstein pricing formula, resulting in a value of in the aggregate. The assumptions used in the Cox-Ross-Rubinstein option pricing formula are as follows: volatility of (determined using the simplified method as outlined in SAB Topic 14 due to lack of historical exercise data). ​ For the three and nine months ended September 30, 2021 and 2020, the Company recognized amortization expense of the fair value of these options, which is included in General and administrative expenses, as follows: ​ ​ ​ ​ ​ ​ ​ ​ ​ ​ ​ ​ ​ ​ ​ ​ ​ For the Three Months Ended ​ For the Nine Months Ended ​ ​ ​ September 30, ​ September 30, ​ ​ ​ 2021 ​ 2020 ​ 2021 2020 General and administrative expenses ​ $ 152 ​ $ 195 ​ $ 483 ​ $ 592 ​ ​ Amortization of the unamortized stock-based compensation balance of $520 as of September 30, 2021 is expected to be expensed $153, $278, $81 and $8 during the remainder of 2021 and during the years ending December 31, 2022, 2023 and 2024, respectively. The following table summarizes the stock option activity for the nine months ended September 30, 2021: ​ ​ ​ ​ ​ ​ ​ ​ ​ ​ ​ ​ ​ ​ ​ ​ ​ Weighted ​ Weighted ​ ​ ​ ​ ​ Number ​ Average ​ Average ​ ​ ​ ​ ​ of ​ Exercise ​ Fair ​ ​ ​ ​ Options Price Value ​ ​ Outstanding as of January 1, 2021 837,338 $ 8.86 ​ ​ 4.02 ​ ​ ​ Granted 118,552 ​ ​ 9.91 ​ ​ 4.33 ​ ​ ​ Exercised (39,603) ​ ​ 8.37 ​ ​ 3.46 ​ ​ ​ Forfeited — ​ ​ — ​ ​ — ​ ​ ​ ​ ​ ​ ​ ​ ​ ​ ​ ​ ​ ​ ​ Outstanding as of September 30, 2021 916,287 $ 9.02 ​ $ 4.08 ​ ​ ​ ​ ​ ​ ​ ​ ​ ​ ​ ​ ​ ​ ​ Exercisable as of September 30, 2021 488,969 $ 9.88 ​ $ 5.04 ​ ​ ​ ​ ​ The following table summarizes certain information about the options outstanding as of September 30, 2021: ​ ​ ​ ​ ​ ​ ​ ​ ​ ​ ​ ​ ​ ​ ​ ​ ​ ​ ​ ​ ​ Options Outstanding and Unvested, ​ Options Outstanding and Exercisable, ​ ​ ​ ​ September 30, 2021 ​ September 30, 2021 ​ Weighted ​ ​ ​ ​ ​ ​ Weighted ​ ​ ​ ​ ​ Weighted ​ Average ​ ​ Weighted ​ Average ​ ​ ​ Weighted ​ Average ​ Exercise Price of ​ ​ Average ​ Remaining ​ ​ ​ Average ​ Remaining ​ Outstanding ​ Number of ​ Exercise ​ Contractual ​ Number of ​ Exercise ​ Contractual ​ Options Options Price Life Options Price Life $ 9.02 427,318 ​ $ 8.04 ​ 4.50 ​ 488,969 ​ $ 9.88 ​ 2.85 ​ ​ As of September 30, 2021 and December 31, 2020, a total of 916,287 and 837,338 stock options were outstanding, respectively. ​ Restricted Stock Units ​ The Company has issued restricted stock units (“RSUs”) under the 2015 Plan to certain members of the Board of Directors and certain executives and employees of the Company, which represent the right to receive a share of common stock, or in the sole discretion of the Company’s Compensation Committee, the value of a share of common stock on the date that the RSU vests. As of September 30, 2021 and December 31, 2020, shares of the Company’s common stock were outstanding in respect of the RSUs, respectively. Such shares of common stock will only be issued in respect of vested RSUs issued to directors when the director’s service with the Company as a director terminates. Such shares of common stock will only be issued to executives and employees when their RSUs vest under the terms of their grant agreements and the amended 2015 Plan. ​ The RSUs that have been issued to certain members of the Board of Directors generally vest on the date of the annual shareholders meeting of the Company following the date of the grant. three anniversaries of the determined vesting date. The table below summarizes the Company’s unvested RSUs for the nine months ended September 30, 2021: ​ ​ ​ ​ ​ ​ ​ ​ ​ ​ Weighted ​ ​ Number of ​ Average Grant ​ ​ RSUs ​ Date Price ​ Outstanding as of January 1, 2021 298,834 ​ $ 7.49 ​ Granted 157,442 ​ ​ 11.90 ​ Vested (149,747) ​ ​ 7.72 ​ Forfeited — ​ ​ — ​ ​ ​ ​ ​ ​ ​ Outstanding as of September 30, 2021 306,529 ​ $ 9.65 ​ ​ The total fair value of the RSUs that vested during the nine months ended September 30, 2021 and 2020 was $1,814 and $548 , respectively. The total fair value is calculated as the number of shares vested during the period multiplied by the fair value on the vesting date. ​ The following table summarizes certain information of the RSUs unvested and vested as of September 30, 2021: ​ ​ ​ ​ ​ ​ ​ ​ ​ ​ ​ ​ ​ Unvested RSUs ​ Vested RSUs ​ September 30, 2021 ​ September 30, 2021 ​ ​ ​ ​ ​ Weighted ​ ​ ​ ​ ​ ​ ​ Weighted ​ Average ​ ​ ​ Weighted ​ ​ ​ Average ​ Remaining ​ ​ ​ Average ​ Number of ​ Grant Date ​ Contractual ​ Number of ​ Grant Date ​ RSUs Price Life RSUs Price 306,529 ​ $ 9.65 ​ 1.61 ​ 655,644 ​ $ 10.31 ​ ​ The Company is amortizing these grants over the applicable vesting periods, net of anticipated forfeitures. As of September 30, 2021, unrecognized compensation cost of ​ For the three and nine months ended September 30, 2021 and 2020, the Company recognized nonvested stock amortization expense for the RSUs, which is included in General and administrative expenses as follows: ​ ​ ​ ​ ​ ​ ​ ​ ​ ​ ​ ​ ​ ​ ​ ​ For the Three Months Ended ​ For the Nine Months Ended ​ ​ ​ September 30, ​ September 30, ​ ​ ​ 2021 ​ 2020 2021 2020 General and administrative expenses ​ $ 445 ​ $ 339 ​ $ 1,187 ​ $ 89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9 Months Ended</t>
        </is>
      </c>
    </row>
    <row r="2">
      <c r="B2" s="2" t="inlineStr">
        <is>
          <t>Sep. 30, 2021</t>
        </is>
      </c>
    </row>
    <row r="3">
      <c r="A3" s="3" t="inlineStr">
        <is>
          <t>LEGAL PROCEEDINGS</t>
        </is>
      </c>
    </row>
    <row r="4">
      <c r="A4" s="4" t="inlineStr">
        <is>
          <t>LEGAL PROCEEDINGS</t>
        </is>
      </c>
      <c r="B4" s="4" t="inlineStr">
        <is>
          <t>15 - LEGAL PROCEEDINGS From time to time, the Company may be subject to legal proceedings and claims in the ordinary course of its business, principally personal injury and property casualty claims. Such claims, even if lacking merit, could result in the expenditure of significant financial and managerial resources. The Company is not aware of any legal proceedings or claims that it believes will have, individually or in the aggregate, a material effect on the Company, its financial cond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16 – SUBSEQUENT EVENTS On November 3, 2021, the Company announced a regular quarterly dividend of $0.15 per share to be paid on or about November 22, 2021 to shareholders of record as of November 15, 2021. The aggregate amount of the dividend is expected to be approximately $6.3 million, which the Company anticipates will be funded from cash on hand at the time the payment is to be made. ​ On November 2, 2021, the Company completed the sale of the Genco Provence, a 2004-built Supramax vessel, to a third-party for $13,250 less a 2.5 % commission payable to a third party. The vessel assets for the Genco Provence have been classified as held for sale in the Condensed Consolidated Balance Sheet as of September 30, 2021 at its net book value. This vessel served as collateral under the $450 Million Credit Facility, therefore $5,643 of the net proceeds received from the sale will remain classified as restricted cash for 360 days following the sale date. That amount can be used towards the financing of replacement vessels or vessels meeting certain requirements and added as collateral under the facility. If such a replacement vessel is not added as collateral within such 360 days period, the Company will be required to use the proceeds as a loan prepayment.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Principles of consolidation</t>
        </is>
      </c>
      <c r="B4" s="4" t="inlineStr">
        <is>
          <t>Principles of consolidation ​ The accompanying Condensed Consolidated Financial Statements have been prepared in accordance with accounting principles generally accepted in the United States of America (“U.S. GAAP”) which includes the accounts of GS&amp;T and its direct and indirect wholly-owned subsidiaries and GSSM. All intercompany accounts and transactions have been eliminated in consolidation.</t>
        </is>
      </c>
    </row>
    <row r="5">
      <c r="A5" s="4" t="inlineStr">
        <is>
          <t>Basis of presentation</t>
        </is>
      </c>
      <c r="B5" s="4" t="inlineStr">
        <is>
          <t>Basis of presentation ​ The accompanying Condensed Consolidated Financial Statements have been prepared in accordance with U.S. GAAP for interim financial information and the rules and regulations of the Securities and Exchange Commission (the “SEC”). In the opinion of management of the Company, all adjustments, consisting of normal recurring adjustments, necessary for a fair presentation of financial position and operating results have been included in the statements. Certain information and footnote disclosures normally included in financial statements prepared in accordance with U.S. GAAP have been condensed or omitted. These Condensed Consolidated Financial Statements should be read in conjunction with the financial statements and notes thereto included in the Company’s annual report on Form 10-K for the year ended December 31, 2020 (the “2020 10-K”). The results of operations for the three and nine months ended September 30, 2021 are not necessarily indicative of the operating results to be expected for the year ending December 31, 2021. ​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vessel valuations, the valuation of amounts due from charterers, residual value of vessels, useful life of vessels, the fair value of time charters acquired, and the fair value of derivative instruments, if any. Actual results could differ from those estimates.</t>
        </is>
      </c>
    </row>
    <row r="6">
      <c r="A6" s="4" t="inlineStr">
        <is>
          <t>Cash, cash equivalents and restricted cash</t>
        </is>
      </c>
      <c r="B6" s="4" t="inlineStr">
        <is>
          <t>Cash, cash equivalents and restricted cash ​ The Company considers highly liquid investments, such as money market funds and certificates of deposit with an original maturity of three months or less at the time of purchase to be cash equivalents. Current and non-current restricted cash includes cash that is restricted pursuant to our credit facilities. The following table provides a reconciliation of cash, cash equivalents and restricted cash reported within the Condensed Consolidated Balance Sheets that sum to the total of the same amounts shown in the Condensed Consolidated Statements of Cash Flows: ​ ​ ​ ​ ​ ​ ​ ​ ​ ​ ​ September 30, ​ December 31, ​ ​ 2021 2020 Cash and cash equivalents $ 80,172 $ 143,872 ​ Restricted cash - current ​ ​ — ​ ​ 35,492 ​ Restricted cash - noncurrent ​ 315 ​ 315 ​ ​ ​ ​ ​ ​ ​ ​ ​ Cash, cash equivalents and restricted cash $ 80,487 $ 179,679 ​ ​ ​ ​ ​ ​ ​ ​ ​</t>
        </is>
      </c>
    </row>
    <row r="7">
      <c r="A7" s="4" t="inlineStr">
        <is>
          <t>Vessels held for sale</t>
        </is>
      </c>
      <c r="B7" s="4" t="inlineStr">
        <is>
          <t xml:space="preserve">Vessels held for sale The Company’s Board of Directors has approved a strategy of divesting specifically identified older, less fuel-efficient vessels as part of a fleet renewal program to streamline and modernize the Company’s fleet. ​ On July 16, 2021, the Company entered into an agreement to sell the Genco Provence. The relevant vessel assets have been classified as held for sale in the Condensed Consolidated Balance Sheet as of September 30, 2021. The sale of the Genco Provence was completed on November 2, 2021. Refer to Note 4 — Vessel Acquisitions and Dispositions for details of the agreement. ​ On November 3, 2020, November 27, 2020 and November 30, 2020, the Company entered into agreements to sell the Baltic Panther, the Baltic Hare and the Baltic Cougar, respectively. The relevant vessel assets have been classified as held for sale in the Condensed Consolidated Balance Sheet as of December 31, 2020. The Baltic Panther, the Baltic Hare and the Baltic Cougar were sold on January 4, 2021, January 15, 2021 and February 24, 2021, respectively. </t>
        </is>
      </c>
    </row>
    <row r="8">
      <c r="A8" s="4" t="inlineStr">
        <is>
          <t>Vessels held for exchange</t>
        </is>
      </c>
      <c r="B8" s="4" t="inlineStr">
        <is>
          <t>Vessels held for exchange ​ The remaining five vessel assets to be exchanged as part of an agreement entered into by the Company on December 17, 2020 have been classified as vessels held for exchange in the Condensed Consolidated Balance Sheet as of December 31, 2020 in the amount of $38,214, after recognition of impairment. This includes the vessel assets for the Baltic Cove, the Baltic Fox, the Genco Avra, the Genco Mare and the Genco Spirit. These vessels were exchanged during the first quarter of 2021. Refer to Note 4 — Vessel Acquisitions and Dispositions for details of the agreement.</t>
        </is>
      </c>
    </row>
    <row r="9">
      <c r="A9" s="4" t="inlineStr">
        <is>
          <t>Voyage expense recognition</t>
        </is>
      </c>
      <c r="B9" s="4" t="inlineStr">
        <is>
          <t xml:space="preserve">​ Voyage expense recognition ​ In time charters, spot market-related time charters and pool agreements, operating costs including crews, maintenance and insurance are typically paid by the owner of the vessel and specified voyage costs such as fuel and port charges are paid by the charterer. These expenses are borne by the Company during spot market voyage charters. As such, there are significantly higher voyage expenses for spot market voyage charters as compared to time charters, spot market-related time charters and pool agreements. Refer to Note 11 — Voyage Revenues for further discussion of the accounting for fuel expenses for spot market voyage charters.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Additionally, the Company records lower of cost and net realizable value adjustments to re-value the bunker fuel on a quarterly basis for certain time charter agreements where the inventory is subject to gains and losses. These differences in bunkers, including any lower of cost and net realizable value adjustments, resulted in a net (gain) loss of during the nine months ended September 30, 2021 and 2020, respectively. Additionally, voyage expenses include the cost of bunkers consumed during short-term time charters pursuant to the terms of the time charter agreement. </t>
        </is>
      </c>
    </row>
    <row r="10">
      <c r="A10" s="4" t="inlineStr">
        <is>
          <t>Technical management fees</t>
        </is>
      </c>
      <c r="B10" s="4" t="inlineStr">
        <is>
          <t>Technical management fees ​ Technical management fees represent fees paid to third party technical management companies for the day-to-day management of our vessels, including performing routine maintenance, attending to vessel operation and arranging for crews and supplies. In addition, technical management fees also include the direct costs incurred by GSSM for the technical management of the vessels under its management.</t>
        </is>
      </c>
    </row>
    <row r="11">
      <c r="A11" s="4" t="inlineStr">
        <is>
          <t>Impairment of vessel assets</t>
        </is>
      </c>
      <c r="B11" s="4" t="inlineStr">
        <is>
          <t xml:space="preserve">Impairment of vessel assets ​ During the three and nine months ended September 30, 2021, the Company did not incur any impairment of vessel assets in accordance with Accounting Standards Codification (“ASC”) 360 — “ Property, Plant and Equipment ” (“ASC 360”). During the three and nine months ended September 30, 2020, the Company recorded ​ On November 3, 2020, the Company entered into an agreement to sell the Baltic Panther, a 2009-built Supramax vessel, to a third party for $7,510 less a 3.0% commission payable to a third party. As the anticipated undiscounted cash flows, including the net sales price, did not exceed the net book value of the vessel as of September 30, 2020, the vessel value for the Baltic Panther was adjusted to its net sales price of $7,285 as of September 30, 2020. This resulted in an impairment loss of $3,711 during the three and nine months ended September 30, 2020. ​ On October 16, 2020, the Company entered into an agreement to sell the Genco Loire, a 2009-built Supramax vessel, to a third party for $7,650 less a 2.0% commission payable to a third party. As the anticipated undiscounted cash flows, including the net sales price, did not exceed the net book value of the vessel as of September 30, 2020, the vessel value for the Genco Loire was adjusted to its net sales price of $7,497 as of September 30, 2020. This resulted in an impairment loss of $3,407 during the three and nine months ended September 30, 2020. ​ On September 30, 2020, the Company determined that the expected estimated future undiscounted cash flows for three of its Supramax vessels, the Genco Lorraine, the Baltic Cougar and the Baltic Leopard, did not exceed the net book value of these vessels as of September 30, 2020. The Company adjusted the carrying value of these vessels to their respective fair market values as of September 30, 2020. This resulted in an impairment loss of $7,963 during the three and nine months ended September 30, 2020. ​ On September 25, 2020, the Company entered into an agreement to sell the Baltic Jaguar, a 2009-built Supramax vessel, to a third party for $7,300 less a 3.0% commission payable to a third party. Therefore, the vessel value for the Baltic Jaguar was adjusted to its net sales price of $7,081 as of September 30, 2020. This resulted in an impairment loss of $4,138 during the three and nine months ended September 30, 2020. ​ On September 17, 2020, the Company entered in an agreement to sell the Genco Normandy, a 2007-built Supramax vessel, to a third party for $5,850 less a 2.0% commission payable to a third party. Therefore, the vessel value for the Genco Normandy was adjusted to its net sales price of $5,733 as of September 30, 2020. This resulted in an impairment loss of $2,677 during the three and nine months ended September 30, 2020. ​ At March 31, 2020, the Company determined that the expected estimated future undiscounted cash flows for four of its Supramax vessels, the Genco Picardy, the Genco Predator, the Genco Provence and the Genco Warrior, did not exceed the net book value of these vessels as of March 31, 2020. The Company adjusted the carrying value of these vessels to their respective fair market values as of March 31, 2020. This resulted in an impairment loss of during the nine months ended September 30, 2020. ​ On February 24, 2020, the Board of Directors determined to dispose of the Company’s following ten Handysize vessels: the Baltic Hare, the Baltic Fox, the Baltic Wind, the Baltic Cove, the Baltic Breeze, the Genco Ocean, the Genco Bay, the Genco Avra, the Genco Mare and the Genco Spirit, at times and on terms to be determined in the future. Given this decision, and that the revised estimated future undiscounted cash flows for each of these older vessels did not exceed the net book value for each vessel given the estimated probabilities of whether the vessels will be sold, the Company adjusted the values of these older vessels to their respective fair market values during the three months ended March 31, 2020. Subsequent to February 24, 2020, the Company entered into agreements to sell of these vessels during the three months ended March 31, 2020, namely the Baltic Wind, the Baltic Breeze and the Genco Bay, which were adjusted to their net sales price. This resulted in an impairment loss of during the nine months ended September 30, 2020. ​ Refer to Note 4 — Vessel Acquisitions and Dispositions for further detail regarding the sale of certain aforementioned vessels. </t>
        </is>
      </c>
    </row>
    <row r="12">
      <c r="A12" s="4" t="inlineStr">
        <is>
          <t>Loss on sale of vessels</t>
        </is>
      </c>
      <c r="B12" s="4" t="inlineStr">
        <is>
          <t>Loss on sale of vessels ​ During the three months ended September 30, 2021, the Company recorded a net loss of $159 related primarily to the sale of the Genco Lorraine. The net loss of recorded during the nine months ended September 30, 2021 related primarily to the sale of the Baltic Panther, Baltic Hare, Baltic Cougar, Baltic Leopard and Genco Lorraine, as well as net losses associated with the exchange of the Baltic Cove, Baltic Fox, Genco Spirit, Genco Avra and Genco Mare. During the three months ended September 30, 2020, the Company recorded a net loss of related primarily to the sale of the Baltic Wind and Baltic Breeze. During the nine months ended September 30, 2020, the Company recorded a net loss of related primarily to the sale of the Genco Charger, Genco Thunder, Baltic Wind and Baltic Breeze. Refer to Note 4 — Vessel Acquisitions and Dispositions for further detail regarding the sale of these vessels.</t>
        </is>
      </c>
    </row>
    <row r="13">
      <c r="A13" s="4" t="inlineStr">
        <is>
          <t>Loss on debt extinguishment</t>
        </is>
      </c>
      <c r="B13" s="4" t="inlineStr">
        <is>
          <t>Loss on debt extinguishment ​ related to the loss on the extinguishment of debt in accordance with ASC 470-50 — “Debt – Modifications and Extinguishments” (“ASC 470-50”). This loss was recognized as a result of the refinancing of the $495 Million Credit Facility and the $133 Million Credit Facility with the $450 Million Credit Facility on August 31, 2021 as described in Note 7 — Debt.</t>
        </is>
      </c>
    </row>
    <row r="14">
      <c r="A14" s="4" t="inlineStr">
        <is>
          <t>Recent accounting pronouncements</t>
        </is>
      </c>
      <c r="B14" s="4" t="inlineStr">
        <is>
          <t xml:space="preserve">Recent accounting pronouncements ​ In March 2020, the Financial Accounting Standards Board (“FASB”) issued Accounting Standards Update (“ASU”) No. 2020-04, “ Reference Rate Reform (Topic 848): Facilitation of the Effects of Reference Rate Reform on Financial Reporting expected market transition from the London Interbank Offered Rate (“LIBOR”) and other interbank offered rates to alternative reference rates. In January 2021, the FASB issued ASU 2021-01, “ Reference Rate Reform (Topic 848) – Scope (“ASU 2021-01”),” which permits entities to apply optional expedients in Topic 848 to derivative instruments modified because of discounting transition resulting from reference rate reform. ASU 2020-04 became effective upon issuance and may be applied prospectively to contract modification made on or before December 31, 2022. ASU 2021-01 became effective upon issuance and may be applied on a full retrospective basis as of any date from the beginning of an interim period that includes or is subsequent to March 12, 2020 or prospectively for contract modification made on or before December 31, 2022. The Company is currently evaluating the impact of the adoption of ASU 2020-04 and ASU 2021-01 on its Condensed Consolidated Financial Statements and related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restricted cash and cash equivalents</t>
        </is>
      </c>
      <c r="B4" s="4" t="inlineStr">
        <is>
          <t>​ ​ ​ ​ ​ ​ ​ ​ ​ ​ ​ September 30, ​ December 31, ​ ​ 2021 2020 Cash and cash equivalents $ 80,172 $ 143,872 ​ Restricted cash - current ​ ​ — ​ ​ 35,492 ​ Restricted cash - noncurrent ​ 315 ​ 315 ​ ​ ​ ​ ​ ​ ​ ​ ​ Cash, cash equivalents and restricted cash $ 80,487 $ 179,679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FLOW INFORMATION (Tables)</t>
        </is>
      </c>
      <c r="B1" s="2" t="inlineStr">
        <is>
          <t>9 Months Ended</t>
        </is>
      </c>
    </row>
    <row r="2">
      <c r="B2" s="2" t="inlineStr">
        <is>
          <t>Sep. 30, 2021</t>
        </is>
      </c>
    </row>
    <row r="3">
      <c r="A3" s="3" t="inlineStr">
        <is>
          <t>CASH FLOW INFORMATION</t>
        </is>
      </c>
    </row>
    <row r="4">
      <c r="A4" s="4" t="inlineStr">
        <is>
          <t>Schedule of cash flow information related to operating leases</t>
        </is>
      </c>
      <c r="B4" s="4" t="inlineStr">
        <is>
          <t>​ ​ ​ ​ ​ ​ ​ ​ ​ ​ ​ For the Nine Months Ended ​ ​ ​ September 30, ​ ​ ​ 2021 ​ 2020 Cash paid for amounts included in the measurement of lease liabilities: ​ ​ ​ ​ ​ ​ ​ Operating cash flows from operating lease ​ $ 1,672 ​ $ 1,6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9 Months Ended</t>
        </is>
      </c>
    </row>
    <row r="2">
      <c r="B2" s="2" t="inlineStr">
        <is>
          <t>Sep. 30, 2021</t>
        </is>
      </c>
    </row>
    <row r="3">
      <c r="A3" s="3" t="inlineStr">
        <is>
          <t>NET EARNINGS (LOSS) PER SHARE</t>
        </is>
      </c>
    </row>
    <row r="4">
      <c r="A4" s="4" t="inlineStr">
        <is>
          <t>Components of denominator for calculation of basic and diluted net earnings (loss) per share</t>
        </is>
      </c>
      <c r="B4" s="4" t="inlineStr">
        <is>
          <t>​ ​ ​ ​ ​ ​ ​ ​ ​ ​ ​ ​ ​ For the Three Months Ended ​ For the Nine Months Ended ​ ​ ​ September 30, ​ September 30, ​ ​ ​ 2021 2020 2021 2020 ​ ​ ​ ​ ​ ​ ​ ​ ​ ​ Common shares outstanding, basic: ​ ​ ​ ​ ​ ​ ​ ​ ​ Weighted-average common shares outstanding, basic ​ 42,095,211 41,928,682 ​ 42,047,115 41,898,756 ​ ​ ​ ​ ​ ​ ​ ​ ​ ​ ​ Common shares outstanding, diluted: ​ ​ ​ ​ ​ ​ ​ ​ ​ Weighted-average common shares outstanding, basic ​ 42,095,211 41,928,682 ​ 42,047,115 41,898,756 ​ ​ ​ ​ ​ ​ ​ ​ ​ ​ ​ Dilutive effect of warrants ​ — — ​ — — ​ ​ ​ ​ ​ ​ ​ ​ ​ ​ ​ Dilutive effect of stock options ​ 442,617 ​ — ​ 291,317 ​ — ​ ​ ​ ​ ​ ​ ​ ​ ​ ​ ​ Dilutive effect of restricted stock units ​ 213,008 — ​ 209,755 — ​ ​ ​ ​ ​ ​ ​ ​ ​ ​ ​ Weighted-average common shares outstanding, diluted ​ 42,750,836 41,928,682 ​ 42,548,187 41,898,7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Current Assets:</t>
        </is>
      </c>
    </row>
    <row r="3">
      <c r="A3" s="4" t="inlineStr">
        <is>
          <t>Due from charterers, reserve</t>
        </is>
      </c>
      <c r="B3" s="6" t="n">
        <v>1635</v>
      </c>
      <c r="C3" s="6" t="n">
        <v>669</v>
      </c>
    </row>
    <row r="4">
      <c r="A4" s="3" t="inlineStr">
        <is>
          <t>Noncurrent assets:</t>
        </is>
      </c>
    </row>
    <row r="5">
      <c r="A5" s="4" t="inlineStr">
        <is>
          <t>Vessels, accumulated depreciation</t>
        </is>
      </c>
      <c r="B5" s="5" t="n">
        <v>239893</v>
      </c>
      <c r="C5" s="5" t="n">
        <v>204201</v>
      </c>
    </row>
    <row r="6">
      <c r="A6" s="4" t="inlineStr">
        <is>
          <t>Deferred drydock, accumulated amortization</t>
        </is>
      </c>
      <c r="B6" s="5" t="n">
        <v>11649</v>
      </c>
      <c r="C6" s="5" t="n">
        <v>8124</v>
      </c>
    </row>
    <row r="7">
      <c r="A7" s="4" t="inlineStr">
        <is>
          <t>Fixed assets, accumulated depreciation and amortization</t>
        </is>
      </c>
      <c r="B7" s="5" t="n">
        <v>3525</v>
      </c>
      <c r="C7" s="5" t="n">
        <v>2266</v>
      </c>
    </row>
    <row r="8">
      <c r="A8" s="4" t="inlineStr">
        <is>
          <t>Deferred financing costs, noncurrent</t>
        </is>
      </c>
      <c r="B8" s="6" t="n">
        <v>8229</v>
      </c>
      <c r="C8" s="6" t="n">
        <v>9653</v>
      </c>
    </row>
    <row r="9">
      <c r="A9" s="3" t="inlineStr">
        <is>
          <t>Genco Shipping &amp;amp; Trading Limited shareholders' equity:</t>
        </is>
      </c>
    </row>
    <row r="10">
      <c r="A10" s="4" t="inlineStr">
        <is>
          <t>Common stock, par value (in dollars per share)</t>
        </is>
      </c>
      <c r="B10" s="7" t="n">
        <v>0.01</v>
      </c>
      <c r="C10" s="7" t="n">
        <v>0.01</v>
      </c>
    </row>
    <row r="11">
      <c r="A11" s="4" t="inlineStr">
        <is>
          <t>Common stock, shares authorized (in shares)</t>
        </is>
      </c>
      <c r="B11" s="5" t="n">
        <v>500000000</v>
      </c>
      <c r="C11" s="5" t="n">
        <v>500000000</v>
      </c>
    </row>
    <row r="12">
      <c r="A12" s="4" t="inlineStr">
        <is>
          <t>Common stock, shares issued (in shares)</t>
        </is>
      </c>
      <c r="B12" s="5" t="n">
        <v>41924597</v>
      </c>
      <c r="C12" s="5" t="n">
        <v>41801753</v>
      </c>
    </row>
    <row r="13">
      <c r="A13" s="4" t="inlineStr">
        <is>
          <t>Common stock, shares outstanding (in shares)</t>
        </is>
      </c>
      <c r="B13" s="5" t="n">
        <v>41924597</v>
      </c>
      <c r="C13" s="5" t="n">
        <v>418017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1</t>
        </is>
      </c>
    </row>
    <row r="3">
      <c r="A3" s="3" t="inlineStr">
        <is>
          <t>DEBT</t>
        </is>
      </c>
    </row>
    <row r="4">
      <c r="A4" s="4" t="inlineStr">
        <is>
          <t>Schedule of components of Long-term debt</t>
        </is>
      </c>
      <c r="B4" s="4" t="inlineStr">
        <is>
          <t>​ ​ ​ ​ ​ ​ ​ ​ ​ ​ ​ September 30, ​ December 31, ​ ​ 2021 2020 Principal amount $ 305,000 $ 449,228 ​ Less: Unamortized debt financing costs ​ (8,229) ​ (9,653) ​ Less: Current portion ​ — ​ (80,642) ​ ​ ​ ​ ​ ​ ​ ​ ​ Long-term debt, net $ 296,771 $ 358,933 ​ ​ ​ ​ ​ ​ ​ ​ ​ ​ ​ ​ ​ ​ ​ ​ ​ ​ September 30, 2021 ​ December 31, 2020 ​ ​ ​ ​ ​ ​ Unamortized ​ ​ ​ ​ Unamortized ​ ​ ​ ​ ​ ​ Debt Issuance ​ ​ ​ ​ Debt Issuance ​ ​ Principal Cost Principal Cost $450 Million Credit Facility ​ $ 305,000 ​ $ 8,229 ​ $ — ​ $ — ​ $495 Million Credit Facility ​ ​ — ​ ​ — ​ ​ 334,288 ​ ​ 8,222 ​ $133 Million Credit Facility ​ ​ — ​ ​ — ​ ​ 114,940 ​ ​ 1,431 ​ ​ ​ ​ ​ ​ ​ ​ ​ ​ ​ ​ ​ ​ ​ Total debt ​ $ 305,000 $ 8,229 ​ $ 449,228 $ 9,653 ​ ​</t>
        </is>
      </c>
    </row>
    <row r="5">
      <c r="A5" s="4" t="inlineStr">
        <is>
          <t>Schedule of effective interest rate and the range of interest rates on the debt</t>
        </is>
      </c>
      <c r="B5" s="4" t="inlineStr">
        <is>
          <t xml:space="preserve">​ ​ ​ ​ ​ ​ ​ ​ ​ ​ ​ ​ ​ ​ ​ For the Three Months Ended ​ ​ For the Nine Months Ended ​ ​ September 30, ​ September 30, ​ 2021 ​ 2020 ​ ​ 2021 ​ 2020 ​ Effective Interest Rate ​ 3.47 % 3.23 % ​ 3.28 % 3.89 % Range of Interest Rates (excluding unused commitment fees) ​ 2.54 % to 3.38 % 2.65 % to 3.56 % ​ 2.54 % to 3.38 % 2.65 % to 5.0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INTEREST RATE CAP AGREEMENTS</t>
        </is>
      </c>
    </row>
    <row r="4">
      <c r="A4" s="4" t="inlineStr">
        <is>
          <t>Schedule of interest cap agreements</t>
        </is>
      </c>
      <c r="B4" s="4" t="inlineStr">
        <is>
          <t>​ ​ ​ ​ ​ ​ ​ ​ ​ ​ ​ ​ Interest Rate Cap Detail ​ ​ Notional Amount Outstanding ​ ​ ​ ​ ​ ​ ​ ​ ​ ​ September 30, Trade date ​ Cap Rate ​ Start Date ​ End Date ​ 2021 ​ ​ ​ ​ ​ ​ ​ ​ ​ ​ ​ March 25, 2021 ​ 0.75 % ​ April 29, 2021 ​ March 28, 2024 ​ $ 50,000 July 29, 2020 ​ 0.75 % ​ July 31, 2020 ​ December 29, 2023 ​ ​ 100,000 March 6, 2020 ​ 1.50 % ​ March 10, 2020 ​ March 10, 2023 ​ ​ 50,000 ​ ​ ​ ​ ​ ​ ​ ​ ​ $ 200,000 ​</t>
        </is>
      </c>
    </row>
    <row r="5">
      <c r="A5" s="4" t="inlineStr">
        <is>
          <t>Schedule of the effect of fair value and cash flow hedge accounting on the statement of operations</t>
        </is>
      </c>
      <c r="B5" s="4" t="inlineStr">
        <is>
          <t>​ ​ ​ ​ ​ ​ ​ ​ ​ ​ ​ ​ ​ ​ ​ The Effect of Fair Value and Cash Flow Hedge Accounting on the Statement of Operations ​ ​ ​ ​ ​ ​ ​ ​ ​ ​ ​ ​ ​ ​ ​ ​ For the Three Months Ended September 30, ​ For the Nine Months Ended September 30, ​ ​ ​ 2021 2020 2021 2020 ​ ​ ​ Interest Expense ​ Interest Expense ​ Interest Expense ​ Interest Expense ​ Total amounts of income and expense line items presented in the statement of operations in which the effects of fair value or cash flow hedges are recorded ​ $ 3,943 ​ $ 5,097 ​ $ 12,955 ​ $ 17,515 ​ ​ ​ ​ ​ ​ ​ ​ ​ ​ ​ ​ ​ ​ ​ The effects of fair value and cash flow hedging ​ ​ ​ ​ ​ ​ ​ ​ ​ ​ ​ ​ ​ ​ ​ ​ ​ ​ ​ ​ ​ ​ ​ ​ ​ ​ ​ Gain or (loss) on cash flow hedging relationships in Subtopic 815-20: ​ ​ ​ ​ ​ ​ ​ ​ ​ ​ ​ ​ ​ Interest contracts: ​ ​ ​ ​ ​ ​ ​ ​ ​ ​ ​ ​ ​ Amount of gain or (loss) reclassified from AOCI to income ​ $ — ​ $ — ​ $ — ​ $ — ​ Premium excluded and recognized on an amortized basis ​ ​ 43 ​ ​ — ​ ​ 153 ​ ​ — ​ Amount of gain or (loss) reclassified from AOCI to income as a result that a forecasted transaction is no longer probable of occurring ​ ​ — ​ ​ — ​ ​ — ​ ​ — ​</t>
        </is>
      </c>
    </row>
    <row r="6">
      <c r="A6" s="4" t="inlineStr">
        <is>
          <t>Schedule of interest rate cap assets</t>
        </is>
      </c>
      <c r="B6" s="4" t="inlineStr">
        <is>
          <t>​ ​ ​ ​ ​ ​ ​ ​ ​ ​ ​ ​ ​ September 30, ​ Derivatives designated as hedging instruments ​ Balance Sheet Location ​ ​ 2021 ​ ​ ​ ​ ​ ​ ​ ​ Interest rate caps ​ Fair value of derivative instruments - noncurrent ​ $ 424 ​</t>
        </is>
      </c>
    </row>
    <row r="7">
      <c r="A7" s="4" t="inlineStr">
        <is>
          <t>Components of AOCI included in the accompanying condensed consolidated balance sheet</t>
        </is>
      </c>
      <c r="B7" s="4" t="inlineStr">
        <is>
          <t>​ ​ ​ ​ ​ ​ AOCI — January 1, 2021 ​ $ — ​ ​ ​ ​ ​ ​ Amount recognized in OCI on derivative, intrinsic ​ (59) ​ Amount recognized in OCI on derivative, excluded ​ 99 ​ Amount reclassified from OCI into income ​ — ​ ​ ​ ​ ​ ​ AOCI — September 30, 2021 ​ $ 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OF FINANCIAL INSTRUMENTS</t>
        </is>
      </c>
    </row>
    <row r="4">
      <c r="A4" s="4" t="inlineStr">
        <is>
          <t>Schedule of fair values and carrying values of the Company's financial instruments</t>
        </is>
      </c>
      <c r="B4" s="4" t="inlineStr">
        <is>
          <t>​ ​ ​ ​ ​ ​ ​ ​ ​ ​ ​ ​ ​ ​ ​ ​ ​ September 30, 2021 ​ December 31, 2020 ​ ​ Carrying ​ ​ Carrying ​ ​ ​ Value Fair Value Value Fair Value Cash and cash equivalents ​ $ 80,172 ​ $ 80,172 ​ $ 143,872 ​ $ 143,872 ​ Restricted cash ​ 315 ​ 315 ​ 35,807 ​ 35,807 ​ Principal amount of floating rate debt ​ 305,000 ​ 305,000 ​ 449,228 ​ 449,2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1</t>
        </is>
      </c>
    </row>
    <row r="3">
      <c r="A3" s="3" t="inlineStr">
        <is>
          <t>ACCOUNTS PAYABLE AND ACCRUED EXPENSES.</t>
        </is>
      </c>
    </row>
    <row r="4">
      <c r="A4" s="4" t="inlineStr">
        <is>
          <t>Schedule of accounts payable and accrued expenses</t>
        </is>
      </c>
      <c r="B4" s="4" t="inlineStr">
        <is>
          <t>​ ​ ​ ​ ​ ​ ​ ​ ​ ​ September 30, December 31, ​ ​ 2021 2020 Accounts payable ​ $ 11,862 ​ $ 11,864 ​ Accrued general and administrative expenses ​ 4,232 ​ 3,258 ​ Accrued vessel operating expenses ​ 8,044 ​ 7,671 ​ Total accounts payable and accrued expenses ​ $ 24,138 ​ $ 22,7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OYAGE REVENUE (Tables)</t>
        </is>
      </c>
      <c r="B1" s="2" t="inlineStr">
        <is>
          <t>9 Months Ended</t>
        </is>
      </c>
    </row>
    <row r="2">
      <c r="B2" s="2" t="inlineStr">
        <is>
          <t>Sep. 30, 2021</t>
        </is>
      </c>
    </row>
    <row r="3">
      <c r="A3" s="3" t="inlineStr">
        <is>
          <t>VOYAGE REVENUE</t>
        </is>
      </c>
    </row>
    <row r="4">
      <c r="A4" s="4" t="inlineStr">
        <is>
          <t>Schedule of voyage revenue</t>
        </is>
      </c>
      <c r="B4" s="4" t="inlineStr">
        <is>
          <t>​ ​ ​ ​ ​ ​ ​ ​ ​ ​ ​ ​ ​ ​ ​ ​ ​ ​ ​ For the Three Months Ended ​ For the Nine Months Ended ​ ​ ​ September 30, ​ September 30, ​ ​ 2021 2020 ​ 2021 2020 ​ Lease revenue ​ $ 46,327 ​ $ 20,795 ​ $ 96,783 ​ $ 51,929 ​ Spot market voyage revenue ​ ​ 108,925 ​ ​ 66,729 ​ ​ 267,068 ​ ​ 208,137 ​ Total voyage revenues ​ $ 155,252 ​ $ 87,524 ​ $ 363,851 ​ $ 260,0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 - 2015 EIP Plan</t>
        </is>
      </c>
      <c r="B1" s="2" t="inlineStr">
        <is>
          <t>9 Months Ended</t>
        </is>
      </c>
    </row>
    <row r="2">
      <c r="B2" s="2" t="inlineStr">
        <is>
          <t>Sep. 30, 2021</t>
        </is>
      </c>
    </row>
    <row r="3">
      <c r="A3" s="4" t="inlineStr">
        <is>
          <t>Stock Options</t>
        </is>
      </c>
    </row>
    <row r="4">
      <c r="A4" s="3" t="inlineStr">
        <is>
          <t>Stock Awards</t>
        </is>
      </c>
    </row>
    <row r="5">
      <c r="A5" s="4" t="inlineStr">
        <is>
          <t>Schedule of nonvested stock amortization expense</t>
        </is>
      </c>
      <c r="B5" s="4" t="inlineStr">
        <is>
          <t>​ ​ ​ ​ ​ ​ ​ ​ ​ ​ ​ ​ ​ ​ ​ ​ ​ For the Three Months Ended ​ For the Nine Months Ended ​ ​ ​ September 30, ​ September 30, ​ ​ ​ 2021 ​ 2020 ​ 2021 2020 General and administrative expenses ​ $ 152 ​ $ 195 ​ $ 483 ​ $ 592 ​</t>
        </is>
      </c>
    </row>
    <row r="6">
      <c r="A6" s="4" t="inlineStr">
        <is>
          <t>Schedule of stock option activity</t>
        </is>
      </c>
      <c r="B6" s="4" t="inlineStr">
        <is>
          <t>​ ​ ​ ​ ​ ​ ​ ​ ​ ​ ​ ​ ​ ​ ​ ​ ​ Weighted ​ Weighted ​ ​ ​ ​ ​ Number ​ Average ​ Average ​ ​ ​ ​ ​ of ​ Exercise ​ Fair ​ ​ ​ ​ Options Price Value ​ ​ Outstanding as of January 1, 2021 837,338 $ 8.86 ​ ​ 4.02 ​ ​ ​ Granted 118,552 ​ ​ 9.91 ​ ​ 4.33 ​ ​ ​ Exercised (39,603) ​ ​ 8.37 ​ ​ 3.46 ​ ​ ​ Forfeited — ​ ​ — ​ ​ — ​ ​ ​ ​ ​ ​ ​ ​ ​ ​ ​ ​ ​ ​ ​ Outstanding as of September 30, 2021 916,287 $ 9.02 ​ $ 4.08 ​ ​ ​ ​ ​ ​ ​ ​ ​ ​ ​ ​ ​ ​ ​ Exercisable as of September 30, 2021 488,969 $ 9.88 ​ $ 5.04 ​ ​ ​ ​ ​ The following table summarizes certain information about the options outstanding as of September 30, 2021: ​ ​ ​ ​ ​ ​ ​ ​ ​ ​ ​ ​ ​ ​ ​ ​ ​ ​ ​ ​ ​ Options Outstanding and Unvested, ​ Options Outstanding and Exercisable, ​ ​ ​ ​ September 30, 2021 ​ September 30, 2021 ​ Weighted ​ ​ ​ ​ ​ ​ Weighted ​ ​ ​ ​ ​ Weighted ​ Average ​ ​ Weighted ​ Average ​ ​ ​ Weighted ​ Average ​ Exercise Price of ​ ​ Average ​ Remaining ​ ​ ​ Average ​ Remaining ​ Outstanding ​ Number of ​ Exercise ​ Contractual ​ Number of ​ Exercise ​ Contractual ​ Options Options Price Life Options Price Life $ 9.02 427,318 ​ $ 8.04 ​ 4.50 ​ 488,969 ​ $ 9.88 ​ 2.85 ​ ​</t>
        </is>
      </c>
    </row>
    <row r="7">
      <c r="A7" s="4" t="inlineStr">
        <is>
          <t>Restricted Stock Units</t>
        </is>
      </c>
    </row>
    <row r="8">
      <c r="A8" s="3" t="inlineStr">
        <is>
          <t>Stock Awards</t>
        </is>
      </c>
    </row>
    <row r="9">
      <c r="A9" s="4" t="inlineStr">
        <is>
          <t>Schedule of nonvested stock amortization expense</t>
        </is>
      </c>
      <c r="B9" s="4" t="inlineStr">
        <is>
          <t>​ ​ ​ ​ ​ ​ ​ ​ ​ ​ ​ ​ ​ ​ ​ ​ For the Three Months Ended ​ For the Nine Months Ended ​ ​ ​ September 30, ​ September 30, ​ ​ ​ 2021 ​ 2020 2021 2020 General and administrative expenses ​ $ 445 ​ $ 339 ​ $ 1,187 ​ $ 899 ​</t>
        </is>
      </c>
    </row>
    <row r="10">
      <c r="A10" s="4" t="inlineStr">
        <is>
          <t>Summary of nonvested restricted stock units</t>
        </is>
      </c>
      <c r="B10" s="4" t="inlineStr">
        <is>
          <t>​ ​ ​ ​ ​ ​ ​ ​ ​ ​ Weighted ​ ​ Number of ​ Average Grant ​ ​ RSUs ​ Date Price ​ Outstanding as of January 1, 2021 298,834 ​ $ 7.49 ​ Granted 157,442 ​ ​ 11.90 ​ Vested (149,747) ​ ​ 7.72 ​ Forfeited — ​ ​ — ​ ​ ​ ​ ​ ​ ​ Outstanding as of September 30, 2021 306,529 ​ $ 9.65 ​ ​ The total fair value of the RSUs that vested during the nine months ended September 30, 2021 and 2020 was $1,814 and $548 , respectively. The total fair value is calculated as the number of shares vested during the period multiplied by the fair value on the vesting date. ​ The following table summarizes certain information of the RSUs unvested and vested as of September 30, 2021: ​ ​ ​ ​ ​ ​ ​ ​ ​ ​ ​ ​ ​ Unvested RSUs ​ Vested RSUs ​ September 30, 2021 ​ September 30, 2021 ​ ​ ​ ​ ​ Weighted ​ ​ ​ ​ ​ ​ ​ Weighted ​ Average ​ ​ ​ Weighted ​ ​ ​ Average ​ Remaining ​ ​ ​ Average ​ Number of ​ Grant Date ​ Contractual ​ Number of ​ Grant Date ​ RSUs Price Life RSUs Price 306,529 ​ $ 9.65 ​ 1.61 ​ 655,644 ​ $ 10.3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5" customWidth="1" min="1" max="1"/>
    <col width="33" customWidth="1" min="2" max="2"/>
  </cols>
  <sheetData>
    <row r="1">
      <c r="A1" s="1" t="inlineStr">
        <is>
          <t>GENERAL INFORMATION (Details) $ in Thousands</t>
        </is>
      </c>
      <c r="B1" s="2" t="inlineStr">
        <is>
          <t>9 Months Ended</t>
        </is>
      </c>
    </row>
    <row r="2">
      <c r="B2" s="2" t="inlineStr">
        <is>
          <t>Sep. 30, 2021USD ($)itemtsegment</t>
        </is>
      </c>
    </row>
    <row r="3">
      <c r="A3" s="3" t="inlineStr">
        <is>
          <t>Segment reporting</t>
        </is>
      </c>
    </row>
    <row r="4">
      <c r="A4" s="4" t="inlineStr">
        <is>
          <t>Number of reportable segments | segment</t>
        </is>
      </c>
      <c r="B4" s="5" t="n">
        <v>1</v>
      </c>
    </row>
    <row r="5">
      <c r="A5" s="4" t="inlineStr">
        <is>
          <t>Drybulk Vessels</t>
        </is>
      </c>
    </row>
    <row r="6">
      <c r="A6" s="3" t="inlineStr">
        <is>
          <t>Segment reporting</t>
        </is>
      </c>
    </row>
    <row r="7">
      <c r="A7" s="4" t="inlineStr">
        <is>
          <t>Number of vessels in fleet</t>
        </is>
      </c>
      <c r="B7" s="5" t="n">
        <v>43</v>
      </c>
    </row>
    <row r="8">
      <c r="A8" s="4" t="inlineStr">
        <is>
          <t>Capacity of vessels | t</t>
        </is>
      </c>
      <c r="B8" s="5" t="n">
        <v>4568600</v>
      </c>
    </row>
    <row r="9">
      <c r="A9" s="4" t="inlineStr">
        <is>
          <t>Average age of vessels</t>
        </is>
      </c>
      <c r="B9" s="4" t="inlineStr">
        <is>
          <t>10 years 2 months 12 days</t>
        </is>
      </c>
    </row>
    <row r="10">
      <c r="A10" s="4" t="inlineStr">
        <is>
          <t>Capesize Drybulk Carriers</t>
        </is>
      </c>
    </row>
    <row r="11">
      <c r="A11" s="3" t="inlineStr">
        <is>
          <t>Segment reporting</t>
        </is>
      </c>
    </row>
    <row r="12">
      <c r="A12" s="4" t="inlineStr">
        <is>
          <t>Number of vessels in fleet</t>
        </is>
      </c>
      <c r="B12" s="5" t="n">
        <v>17</v>
      </c>
    </row>
    <row r="13">
      <c r="A13" s="4" t="inlineStr">
        <is>
          <t>Ultramax Vessels</t>
        </is>
      </c>
    </row>
    <row r="14">
      <c r="A14" s="3" t="inlineStr">
        <is>
          <t>Segment reporting</t>
        </is>
      </c>
    </row>
    <row r="15">
      <c r="A15" s="4" t="inlineStr">
        <is>
          <t>Number of vessels in fleet</t>
        </is>
      </c>
      <c r="B15" s="5" t="n">
        <v>13</v>
      </c>
    </row>
    <row r="16">
      <c r="A16" s="4" t="inlineStr">
        <is>
          <t>Supramax Vessels</t>
        </is>
      </c>
    </row>
    <row r="17">
      <c r="A17" s="3" t="inlineStr">
        <is>
          <t>Segment reporting</t>
        </is>
      </c>
    </row>
    <row r="18">
      <c r="A18" s="4" t="inlineStr">
        <is>
          <t>Number of vessels in fleet</t>
        </is>
      </c>
      <c r="B18" s="5" t="n">
        <v>13</v>
      </c>
    </row>
    <row r="19">
      <c r="A19" s="4" t="inlineStr">
        <is>
          <t>GSSM | Variable Interest Entity</t>
        </is>
      </c>
    </row>
    <row r="20">
      <c r="A20" s="3" t="inlineStr">
        <is>
          <t>Segment reporting</t>
        </is>
      </c>
    </row>
    <row r="21">
      <c r="A21" s="4" t="inlineStr">
        <is>
          <t>Ownership percentage</t>
        </is>
      </c>
      <c r="B21" s="4" t="inlineStr">
        <is>
          <t>50.00%</t>
        </is>
      </c>
    </row>
    <row r="22">
      <c r="A22" s="4" t="inlineStr">
        <is>
          <t>Payments to acquire ownership interest | $</t>
        </is>
      </c>
      <c r="B22" s="6" t="n">
        <v>50</v>
      </c>
    </row>
    <row r="23">
      <c r="A23" s="4" t="inlineStr">
        <is>
          <t>GSSM | Synergy</t>
        </is>
      </c>
    </row>
    <row r="24">
      <c r="A24" s="3" t="inlineStr">
        <is>
          <t>Segment reporting</t>
        </is>
      </c>
    </row>
    <row r="25">
      <c r="A25" s="4" t="inlineStr">
        <is>
          <t>Ownership by synergy</t>
        </is>
      </c>
      <c r="B25" s="4" t="inlineStr">
        <is>
          <t>50.00%</t>
        </is>
      </c>
    </row>
    <row r="26">
      <c r="A26" s="4" t="inlineStr">
        <is>
          <t>Payments to acquire ownership interest | $</t>
        </is>
      </c>
      <c r="B26" s="6" t="n">
        <v>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Thousands</t>
        </is>
      </c>
      <c r="B1" s="2" t="inlineStr">
        <is>
          <t>Sep. 30, 2021</t>
        </is>
      </c>
      <c r="C1" s="2" t="inlineStr">
        <is>
          <t>Dec. 31, 2020</t>
        </is>
      </c>
      <c r="D1" s="2" t="inlineStr">
        <is>
          <t>Sep. 30, 2020</t>
        </is>
      </c>
      <c r="E1" s="2" t="inlineStr">
        <is>
          <t>Dec. 31, 2019</t>
        </is>
      </c>
    </row>
    <row r="2">
      <c r="A2" s="3" t="inlineStr">
        <is>
          <t>Restricted Cash</t>
        </is>
      </c>
    </row>
    <row r="3">
      <c r="A3" s="4" t="inlineStr">
        <is>
          <t>Cash and cash equivalents</t>
        </is>
      </c>
      <c r="B3" s="6" t="n">
        <v>80172</v>
      </c>
      <c r="C3" s="6" t="n">
        <v>143872</v>
      </c>
    </row>
    <row r="4">
      <c r="A4" s="4" t="inlineStr">
        <is>
          <t>Restricted cash - current</t>
        </is>
      </c>
      <c r="C4" s="5" t="n">
        <v>35492</v>
      </c>
    </row>
    <row r="5">
      <c r="A5" s="4" t="inlineStr">
        <is>
          <t>Restricted cash - noncurrent</t>
        </is>
      </c>
      <c r="B5" s="5" t="n">
        <v>315</v>
      </c>
      <c r="C5" s="5" t="n">
        <v>315</v>
      </c>
    </row>
    <row r="6">
      <c r="A6" s="4" t="inlineStr">
        <is>
          <t>Cash, cash equivalents and restricted cash</t>
        </is>
      </c>
      <c r="B6" s="6" t="n">
        <v>80487</v>
      </c>
      <c r="C6" s="6" t="n">
        <v>179679</v>
      </c>
      <c r="D6" s="6" t="n">
        <v>160775</v>
      </c>
      <c r="E6" s="6" t="n">
        <v>1622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Vessels held for exchange (Details) $ in Thousands</t>
        </is>
      </c>
      <c r="B1" s="2" t="inlineStr">
        <is>
          <t>Dec. 31, 2020USD ($)item</t>
        </is>
      </c>
    </row>
    <row r="2">
      <c r="A2" s="3" t="inlineStr">
        <is>
          <t>Vessels, net</t>
        </is>
      </c>
    </row>
    <row r="3">
      <c r="A3" s="4" t="inlineStr">
        <is>
          <t>Number of vessels held for exchange | item</t>
        </is>
      </c>
      <c r="B3" s="5" t="n">
        <v>5</v>
      </c>
    </row>
    <row r="4">
      <c r="A4" s="4" t="inlineStr">
        <is>
          <t>Vessels held for exchange | $</t>
        </is>
      </c>
      <c r="B4" s="6" t="n">
        <v>382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Voyage expense recogni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Voyage expense recognition</t>
        </is>
      </c>
    </row>
    <row r="4">
      <c r="A4" s="4" t="inlineStr">
        <is>
          <t>Net (gain) loss on purchase and sale of bunker fuel and net realizable value adjustments</t>
        </is>
      </c>
      <c r="B4" s="6" t="n">
        <v>-176</v>
      </c>
      <c r="C4" s="6" t="n">
        <v>-392</v>
      </c>
      <c r="D4" s="6" t="n">
        <v>-1113</v>
      </c>
      <c r="E4" s="6" t="n">
        <v>140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s</t>
        </is>
      </c>
      <c r="B4" s="6" t="n">
        <v>155252</v>
      </c>
      <c r="C4" s="6" t="n">
        <v>87524</v>
      </c>
      <c r="D4" s="6" t="n">
        <v>363851</v>
      </c>
      <c r="E4" s="6" t="n">
        <v>260066</v>
      </c>
    </row>
    <row r="5">
      <c r="A5" s="3" t="inlineStr">
        <is>
          <t>Operating expenses:</t>
        </is>
      </c>
    </row>
    <row r="6">
      <c r="A6" s="4" t="inlineStr">
        <is>
          <t>Voyage expenses</t>
        </is>
      </c>
      <c r="B6" s="5" t="n">
        <v>37797</v>
      </c>
      <c r="C6" s="5" t="n">
        <v>33487</v>
      </c>
      <c r="D6" s="5" t="n">
        <v>109572</v>
      </c>
      <c r="E6" s="5" t="n">
        <v>123550</v>
      </c>
    </row>
    <row r="7">
      <c r="A7" s="4" t="inlineStr">
        <is>
          <t>Vessel operating expenses</t>
        </is>
      </c>
      <c r="B7" s="5" t="n">
        <v>21788</v>
      </c>
      <c r="C7" s="5" t="n">
        <v>23460</v>
      </c>
      <c r="D7" s="5" t="n">
        <v>59622</v>
      </c>
      <c r="E7" s="5" t="n">
        <v>66332</v>
      </c>
    </row>
    <row r="8">
      <c r="A8" s="4" t="inlineStr">
        <is>
          <t>Charter hire expenses</t>
        </is>
      </c>
      <c r="B8" s="5" t="n">
        <v>8644</v>
      </c>
      <c r="C8" s="5" t="n">
        <v>1020</v>
      </c>
      <c r="D8" s="5" t="n">
        <v>22405</v>
      </c>
      <c r="E8" s="5" t="n">
        <v>5527</v>
      </c>
    </row>
    <row r="9">
      <c r="A9" s="4" t="inlineStr">
        <is>
          <t>General and administrative expenses (inclusive of nonvested stock amortization expense of $597, $534, $1,670 and $1,491, respectively)</t>
        </is>
      </c>
      <c r="B9" s="5" t="n">
        <v>5659</v>
      </c>
      <c r="C9" s="5" t="n">
        <v>5115</v>
      </c>
      <c r="D9" s="5" t="n">
        <v>17616</v>
      </c>
      <c r="E9" s="5" t="n">
        <v>16353</v>
      </c>
    </row>
    <row r="10">
      <c r="A10" s="4" t="inlineStr">
        <is>
          <t>Technical management fees</t>
        </is>
      </c>
      <c r="B10" s="5" t="n">
        <v>1631</v>
      </c>
      <c r="C10" s="5" t="n">
        <v>1739</v>
      </c>
      <c r="D10" s="5" t="n">
        <v>4400</v>
      </c>
      <c r="E10" s="5" t="n">
        <v>5316</v>
      </c>
    </row>
    <row r="11">
      <c r="A11" s="4" t="inlineStr">
        <is>
          <t>Depreciation and amortization</t>
        </is>
      </c>
      <c r="B11" s="5" t="n">
        <v>14200</v>
      </c>
      <c r="C11" s="5" t="n">
        <v>16115</v>
      </c>
      <c r="D11" s="5" t="n">
        <v>41409</v>
      </c>
      <c r="E11" s="5" t="n">
        <v>49619</v>
      </c>
    </row>
    <row r="12">
      <c r="A12" s="4" t="inlineStr">
        <is>
          <t>Impairment of vessel assets</t>
        </is>
      </c>
      <c r="C12" s="5" t="n">
        <v>21896</v>
      </c>
      <c r="E12" s="5" t="n">
        <v>134710</v>
      </c>
    </row>
    <row r="13">
      <c r="A13" s="4" t="inlineStr">
        <is>
          <t>Loss on sale of vessels</t>
        </is>
      </c>
      <c r="B13" s="5" t="n">
        <v>159</v>
      </c>
      <c r="C13" s="5" t="n">
        <v>358</v>
      </c>
      <c r="D13" s="5" t="n">
        <v>894</v>
      </c>
      <c r="E13" s="5" t="n">
        <v>844</v>
      </c>
    </row>
    <row r="14">
      <c r="A14" s="4" t="inlineStr">
        <is>
          <t>Total operating expenses</t>
        </is>
      </c>
      <c r="B14" s="5" t="n">
        <v>89878</v>
      </c>
      <c r="C14" s="5" t="n">
        <v>103190</v>
      </c>
      <c r="D14" s="5" t="n">
        <v>255918</v>
      </c>
      <c r="E14" s="5" t="n">
        <v>402251</v>
      </c>
    </row>
    <row r="15">
      <c r="A15" s="4" t="inlineStr">
        <is>
          <t>Operating income (loss)</t>
        </is>
      </c>
      <c r="B15" s="5" t="n">
        <v>65374</v>
      </c>
      <c r="C15" s="5" t="n">
        <v>-15666</v>
      </c>
      <c r="D15" s="5" t="n">
        <v>107933</v>
      </c>
      <c r="E15" s="5" t="n">
        <v>-142185</v>
      </c>
    </row>
    <row r="16">
      <c r="A16" s="3" t="inlineStr">
        <is>
          <t>Other income (expense):</t>
        </is>
      </c>
    </row>
    <row r="17">
      <c r="A17" s="4" t="inlineStr">
        <is>
          <t>Other income (expense)</t>
        </is>
      </c>
      <c r="B17" s="5" t="n">
        <v>84</v>
      </c>
      <c r="C17" s="5" t="n">
        <v>-436</v>
      </c>
      <c r="D17" s="5" t="n">
        <v>440</v>
      </c>
      <c r="E17" s="5" t="n">
        <v>-900</v>
      </c>
    </row>
    <row r="18">
      <c r="A18" s="4" t="inlineStr">
        <is>
          <t>Interest income</t>
        </is>
      </c>
      <c r="B18" s="5" t="n">
        <v>25</v>
      </c>
      <c r="C18" s="5" t="n">
        <v>101</v>
      </c>
      <c r="D18" s="5" t="n">
        <v>144</v>
      </c>
      <c r="E18" s="5" t="n">
        <v>948</v>
      </c>
    </row>
    <row r="19">
      <c r="A19" s="4" t="inlineStr">
        <is>
          <t>Interest expense</t>
        </is>
      </c>
      <c r="B19" s="5" t="n">
        <v>-3943</v>
      </c>
      <c r="C19" s="5" t="n">
        <v>-5097</v>
      </c>
      <c r="D19" s="5" t="n">
        <v>-12955</v>
      </c>
      <c r="E19" s="5" t="n">
        <v>-17515</v>
      </c>
    </row>
    <row r="20">
      <c r="A20" s="4" t="inlineStr">
        <is>
          <t>Loss on debt extinguishment</t>
        </is>
      </c>
      <c r="B20" s="5" t="n">
        <v>-4408</v>
      </c>
      <c r="D20" s="5" t="n">
        <v>-4408</v>
      </c>
    </row>
    <row r="21">
      <c r="A21" s="4" t="inlineStr">
        <is>
          <t>Other expense, net</t>
        </is>
      </c>
      <c r="B21" s="5" t="n">
        <v>-8242</v>
      </c>
      <c r="C21" s="5" t="n">
        <v>-5432</v>
      </c>
      <c r="D21" s="5" t="n">
        <v>-16779</v>
      </c>
      <c r="E21" s="5" t="n">
        <v>-17467</v>
      </c>
    </row>
    <row r="22">
      <c r="A22" s="4" t="inlineStr">
        <is>
          <t>Net income (loss)</t>
        </is>
      </c>
      <c r="B22" s="6" t="n">
        <v>57132</v>
      </c>
      <c r="C22" s="6" t="n">
        <v>-21098</v>
      </c>
      <c r="D22" s="6" t="n">
        <v>91154</v>
      </c>
      <c r="E22" s="6" t="n">
        <v>-159652</v>
      </c>
    </row>
    <row r="23">
      <c r="A23" s="4" t="inlineStr">
        <is>
          <t>Net earnings (loss) per share-basic</t>
        </is>
      </c>
      <c r="B23" s="7" t="n">
        <v>1.36</v>
      </c>
      <c r="C23" s="7" t="n">
        <v>-0.5</v>
      </c>
      <c r="D23" s="7" t="n">
        <v>2.17</v>
      </c>
      <c r="E23" s="7" t="n">
        <v>-3.81</v>
      </c>
    </row>
    <row r="24">
      <c r="A24" s="4" t="inlineStr">
        <is>
          <t>Net earnings (loss) per share-diluted</t>
        </is>
      </c>
      <c r="B24" s="7" t="n">
        <v>1.34</v>
      </c>
      <c r="C24" s="7" t="n">
        <v>-0.5</v>
      </c>
      <c r="D24" s="7" t="n">
        <v>2.14</v>
      </c>
      <c r="E24" s="7" t="n">
        <v>-3.81</v>
      </c>
    </row>
    <row r="25">
      <c r="A25" s="4" t="inlineStr">
        <is>
          <t>Weighted average common shares outstanding-basic</t>
        </is>
      </c>
      <c r="B25" s="5" t="n">
        <v>42095211</v>
      </c>
      <c r="C25" s="5" t="n">
        <v>41928682</v>
      </c>
      <c r="D25" s="5" t="n">
        <v>42047115</v>
      </c>
      <c r="E25" s="5" t="n">
        <v>41898756</v>
      </c>
    </row>
    <row r="26">
      <c r="A26" s="4" t="inlineStr">
        <is>
          <t>Weighted average common shares outstanding-diluted</t>
        </is>
      </c>
      <c r="B26" s="5" t="n">
        <v>42750836</v>
      </c>
      <c r="C26" s="5" t="n">
        <v>41928682</v>
      </c>
      <c r="D26" s="5" t="n">
        <v>42548187</v>
      </c>
      <c r="E26" s="5" t="n">
        <v>41898756</v>
      </c>
    </row>
    <row r="27">
      <c r="A27" s="4" t="inlineStr">
        <is>
          <t>Voyage</t>
        </is>
      </c>
    </row>
    <row r="28">
      <c r="A28" s="3" t="inlineStr">
        <is>
          <t>Revenues:</t>
        </is>
      </c>
    </row>
    <row r="29">
      <c r="A29" s="4" t="inlineStr">
        <is>
          <t>Revenues</t>
        </is>
      </c>
      <c r="B29" s="6" t="n">
        <v>155252</v>
      </c>
      <c r="C29" s="6" t="n">
        <v>87524</v>
      </c>
      <c r="D29" s="6" t="n">
        <v>363851</v>
      </c>
      <c r="E29" s="6" t="n">
        <v>2600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5" customWidth="1" min="6" max="6"/>
    <col width="25" customWidth="1" min="7" max="7"/>
    <col width="18" customWidth="1" min="8" max="8"/>
    <col width="18" customWidth="1" min="9" max="9"/>
  </cols>
  <sheetData>
    <row r="1">
      <c r="A1" s="1" t="inlineStr">
        <is>
          <t>SUMMARY OF SIGNIFICANT ACCOUNTING POLICIES - Impairment of long-lived Assets (Details) $ in Thousands</t>
        </is>
      </c>
      <c r="B1" s="2" t="inlineStr">
        <is>
          <t>Nov. 03, 2020USD ($)</t>
        </is>
      </c>
      <c r="C1" s="2" t="inlineStr">
        <is>
          <t>Oct. 16, 2020USD ($)</t>
        </is>
      </c>
      <c r="D1" s="2" t="inlineStr">
        <is>
          <t>Sep. 25, 2020USD ($)</t>
        </is>
      </c>
      <c r="E1" s="2" t="inlineStr">
        <is>
          <t>Sep. 17, 2020USD ($)</t>
        </is>
      </c>
      <c r="F1" s="2" t="inlineStr">
        <is>
          <t>Sep. 30, 2020USD ($)item</t>
        </is>
      </c>
      <c r="G1" s="2" t="inlineStr">
        <is>
          <t>Sep. 30, 2020USD ($)item</t>
        </is>
      </c>
      <c r="H1" s="2" t="inlineStr">
        <is>
          <t>Mar. 31, 2020item</t>
        </is>
      </c>
      <c r="I1" s="2" t="inlineStr">
        <is>
          <t>Feb. 24, 2020item</t>
        </is>
      </c>
    </row>
    <row r="2">
      <c r="A2" s="3" t="inlineStr">
        <is>
          <t>Impairment of long-lived assets</t>
        </is>
      </c>
    </row>
    <row r="3">
      <c r="A3" s="4" t="inlineStr">
        <is>
          <t>Impairment of vessel assets</t>
        </is>
      </c>
      <c r="F3" s="6" t="n">
        <v>21896</v>
      </c>
      <c r="G3" s="6" t="n">
        <v>134710</v>
      </c>
    </row>
    <row r="4">
      <c r="A4" s="4" t="inlineStr">
        <is>
          <t>Baltic Panther</t>
        </is>
      </c>
    </row>
    <row r="5">
      <c r="A5" s="3" t="inlineStr">
        <is>
          <t>Impairment of long-lived assets</t>
        </is>
      </c>
    </row>
    <row r="6">
      <c r="A6" s="4" t="inlineStr">
        <is>
          <t>Adjusted net sales price of vessel</t>
        </is>
      </c>
      <c r="F6" s="5" t="n">
        <v>7285</v>
      </c>
      <c r="G6" s="5" t="n">
        <v>7285</v>
      </c>
    </row>
    <row r="7">
      <c r="A7" s="4" t="inlineStr">
        <is>
          <t>Impairment of vessel assets</t>
        </is>
      </c>
      <c r="F7" s="5" t="n">
        <v>3711</v>
      </c>
      <c r="G7" s="5" t="n">
        <v>3711</v>
      </c>
    </row>
    <row r="8">
      <c r="A8" s="4" t="inlineStr">
        <is>
          <t>Sale of assets</t>
        </is>
      </c>
      <c r="B8" s="6" t="n">
        <v>7510</v>
      </c>
    </row>
    <row r="9">
      <c r="A9" s="4" t="inlineStr">
        <is>
          <t>Broker commission (as a percent)</t>
        </is>
      </c>
      <c r="B9" s="4" t="inlineStr">
        <is>
          <t>3.00%</t>
        </is>
      </c>
    </row>
    <row r="10">
      <c r="A10" s="4" t="inlineStr">
        <is>
          <t>Genco Loire</t>
        </is>
      </c>
    </row>
    <row r="11">
      <c r="A11" s="3" t="inlineStr">
        <is>
          <t>Impairment of long-lived assets</t>
        </is>
      </c>
    </row>
    <row r="12">
      <c r="A12" s="4" t="inlineStr">
        <is>
          <t>Adjusted net sales price of vessel</t>
        </is>
      </c>
      <c r="F12" s="5" t="n">
        <v>7497</v>
      </c>
      <c r="G12" s="5" t="n">
        <v>7497</v>
      </c>
    </row>
    <row r="13">
      <c r="A13" s="4" t="inlineStr">
        <is>
          <t>Impairment of vessel assets</t>
        </is>
      </c>
      <c r="F13" s="6" t="n">
        <v>3407</v>
      </c>
      <c r="G13" s="6" t="n">
        <v>3407</v>
      </c>
    </row>
    <row r="14">
      <c r="A14" s="4" t="inlineStr">
        <is>
          <t>Sale of assets</t>
        </is>
      </c>
      <c r="C14" s="6" t="n">
        <v>7650</v>
      </c>
    </row>
    <row r="15">
      <c r="A15" s="4" t="inlineStr">
        <is>
          <t>Broker commission (as a percent)</t>
        </is>
      </c>
      <c r="C15" s="4" t="inlineStr">
        <is>
          <t>2.00%</t>
        </is>
      </c>
    </row>
    <row r="16">
      <c r="A16" s="4" t="inlineStr">
        <is>
          <t>Genco Lorraine, Baltic Cougar and Baltic Leopard</t>
        </is>
      </c>
    </row>
    <row r="17">
      <c r="A17" s="3" t="inlineStr">
        <is>
          <t>Impairment of long-lived assets</t>
        </is>
      </c>
    </row>
    <row r="18">
      <c r="A18" s="4" t="inlineStr">
        <is>
          <t>Number impaired vessel assets | item</t>
        </is>
      </c>
      <c r="F18" s="5" t="n">
        <v>3</v>
      </c>
      <c r="G18" s="5" t="n">
        <v>3</v>
      </c>
    </row>
    <row r="19">
      <c r="A19" s="4" t="inlineStr">
        <is>
          <t>Impairment of vessel assets</t>
        </is>
      </c>
      <c r="F19" s="6" t="n">
        <v>7963</v>
      </c>
      <c r="G19" s="6" t="n">
        <v>7963</v>
      </c>
    </row>
    <row r="20">
      <c r="A20" s="4" t="inlineStr">
        <is>
          <t>Baltic Jaguar</t>
        </is>
      </c>
    </row>
    <row r="21">
      <c r="A21" s="3" t="inlineStr">
        <is>
          <t>Impairment of long-lived assets</t>
        </is>
      </c>
    </row>
    <row r="22">
      <c r="A22" s="4" t="inlineStr">
        <is>
          <t>Adjusted net sales price of vessel</t>
        </is>
      </c>
      <c r="F22" s="5" t="n">
        <v>7081</v>
      </c>
      <c r="G22" s="5" t="n">
        <v>7081</v>
      </c>
    </row>
    <row r="23">
      <c r="A23" s="4" t="inlineStr">
        <is>
          <t>Impairment of vessel assets</t>
        </is>
      </c>
      <c r="F23" s="5" t="n">
        <v>4138</v>
      </c>
      <c r="G23" s="5" t="n">
        <v>4138</v>
      </c>
    </row>
    <row r="24">
      <c r="A24" s="4" t="inlineStr">
        <is>
          <t>Sale of assets</t>
        </is>
      </c>
      <c r="D24" s="6" t="n">
        <v>7300</v>
      </c>
    </row>
    <row r="25">
      <c r="A25" s="4" t="inlineStr">
        <is>
          <t>Broker commission (as a percent)</t>
        </is>
      </c>
      <c r="D25" s="4" t="inlineStr">
        <is>
          <t>3.00%</t>
        </is>
      </c>
    </row>
    <row r="26">
      <c r="A26" s="4" t="inlineStr">
        <is>
          <t>Genco Normandy</t>
        </is>
      </c>
    </row>
    <row r="27">
      <c r="A27" s="3" t="inlineStr">
        <is>
          <t>Impairment of long-lived assets</t>
        </is>
      </c>
    </row>
    <row r="28">
      <c r="A28" s="4" t="inlineStr">
        <is>
          <t>Adjusted net sales price of vessel</t>
        </is>
      </c>
      <c r="F28" s="5" t="n">
        <v>5733</v>
      </c>
      <c r="G28" s="5" t="n">
        <v>5733</v>
      </c>
    </row>
    <row r="29">
      <c r="A29" s="4" t="inlineStr">
        <is>
          <t>Impairment of vessel assets</t>
        </is>
      </c>
      <c r="F29" s="6" t="n">
        <v>2677</v>
      </c>
      <c r="G29" s="5" t="n">
        <v>2677</v>
      </c>
    </row>
    <row r="30">
      <c r="A30" s="4" t="inlineStr">
        <is>
          <t>Sale of assets</t>
        </is>
      </c>
      <c r="E30" s="6" t="n">
        <v>5850</v>
      </c>
    </row>
    <row r="31">
      <c r="A31" s="4" t="inlineStr">
        <is>
          <t>Broker commission (as a percent)</t>
        </is>
      </c>
      <c r="E31" s="4" t="inlineStr">
        <is>
          <t>2.00%</t>
        </is>
      </c>
    </row>
    <row r="32">
      <c r="A32" s="4" t="inlineStr">
        <is>
          <t>Genco Picardy, Genco Predator, Genco Provence and Genco Warrior</t>
        </is>
      </c>
    </row>
    <row r="33">
      <c r="A33" s="3" t="inlineStr">
        <is>
          <t>Impairment of long-lived assets</t>
        </is>
      </c>
    </row>
    <row r="34">
      <c r="A34" s="4" t="inlineStr">
        <is>
          <t>Number impaired vessel assets | item</t>
        </is>
      </c>
      <c r="H34" s="5" t="n">
        <v>4</v>
      </c>
    </row>
    <row r="35">
      <c r="A35" s="4" t="inlineStr">
        <is>
          <t>Impairment of vessel assets</t>
        </is>
      </c>
      <c r="G35" s="5" t="n">
        <v>27046</v>
      </c>
    </row>
    <row r="36">
      <c r="A36" s="4" t="inlineStr">
        <is>
          <t>Baltic Hare, Baltic Fox, Baltic Wind, Baltic Cove, Baltic Breeze, Genco Ocean, Genco Bay, Genco Avra, Genco Mare and Genco Spirit</t>
        </is>
      </c>
    </row>
    <row r="37">
      <c r="A37" s="3" t="inlineStr">
        <is>
          <t>Impairment of long-lived assets</t>
        </is>
      </c>
    </row>
    <row r="38">
      <c r="A38" s="4" t="inlineStr">
        <is>
          <t>Number of vessels to be disposed | item</t>
        </is>
      </c>
      <c r="I38" s="5" t="n">
        <v>10</v>
      </c>
    </row>
    <row r="39">
      <c r="A39" s="4" t="inlineStr">
        <is>
          <t>Impairment of vessel assets</t>
        </is>
      </c>
      <c r="G39" s="6" t="n">
        <v>85768</v>
      </c>
    </row>
    <row r="40">
      <c r="A40" s="4" t="inlineStr">
        <is>
          <t>Baltic Wind, Baltic Breeze and Genco Bay</t>
        </is>
      </c>
    </row>
    <row r="41">
      <c r="A41" s="3" t="inlineStr">
        <is>
          <t>Impairment of long-lived assets</t>
        </is>
      </c>
    </row>
    <row r="42">
      <c r="A42" s="4" t="inlineStr">
        <is>
          <t>Number of vessels to be disposed | item</t>
        </is>
      </c>
      <c r="H42" s="5" t="n">
        <v>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ale of Vessel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ain on sale of vessels</t>
        </is>
      </c>
    </row>
    <row r="4">
      <c r="A4" s="4" t="inlineStr">
        <is>
          <t>Loss on disposal of vessels</t>
        </is>
      </c>
      <c r="B4" s="6" t="n">
        <v>159</v>
      </c>
      <c r="C4" s="6" t="n">
        <v>358</v>
      </c>
      <c r="D4" s="6" t="n">
        <v>894</v>
      </c>
      <c r="E4" s="6" t="n">
        <v>844</v>
      </c>
    </row>
    <row r="5">
      <c r="A5" s="4" t="inlineStr">
        <is>
          <t>Baltic Wind and Baltic Breeze</t>
        </is>
      </c>
    </row>
    <row r="6">
      <c r="A6" s="3" t="inlineStr">
        <is>
          <t>Gain on sale of vessels</t>
        </is>
      </c>
    </row>
    <row r="7">
      <c r="A7" s="4" t="inlineStr">
        <is>
          <t>Loss on disposal of vessels</t>
        </is>
      </c>
      <c r="C7" s="6" t="n">
        <v>358</v>
      </c>
    </row>
    <row r="8">
      <c r="A8" s="4" t="inlineStr">
        <is>
          <t>Genco Lorraine</t>
        </is>
      </c>
    </row>
    <row r="9">
      <c r="A9" s="3" t="inlineStr">
        <is>
          <t>Gain on sale of vessels</t>
        </is>
      </c>
    </row>
    <row r="10">
      <c r="A10" s="4" t="inlineStr">
        <is>
          <t>Loss on disposal of vessels</t>
        </is>
      </c>
      <c r="B10" s="6" t="n">
        <v>159</v>
      </c>
    </row>
    <row r="11">
      <c r="A11" s="4" t="inlineStr">
        <is>
          <t>Baltic Panther, Baltic Hare, Baltic Cougar, Baltic Leopard And Genco Lorraine</t>
        </is>
      </c>
    </row>
    <row r="12">
      <c r="A12" s="3" t="inlineStr">
        <is>
          <t>Gain on sale of vessels</t>
        </is>
      </c>
    </row>
    <row r="13">
      <c r="A13" s="4" t="inlineStr">
        <is>
          <t>Loss on disposal of vessels</t>
        </is>
      </c>
      <c r="D13" s="6" t="n">
        <v>894</v>
      </c>
    </row>
    <row r="14">
      <c r="A14" s="4" t="inlineStr">
        <is>
          <t>Genco Charger, Genco Thunder, Baltic Wind and Baltic Breeze</t>
        </is>
      </c>
    </row>
    <row r="15">
      <c r="A15" s="3" t="inlineStr">
        <is>
          <t>Gain on sale of vessels</t>
        </is>
      </c>
    </row>
    <row r="16">
      <c r="A16" s="4" t="inlineStr">
        <is>
          <t>Loss on disposal of vessels</t>
        </is>
      </c>
      <c r="E16" s="6" t="n">
        <v>84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Loss on Debt Extinguishment (Details) - USD ($) $ in Thousands</t>
        </is>
      </c>
      <c r="B1" s="2" t="inlineStr">
        <is>
          <t>3 Months Ended</t>
        </is>
      </c>
      <c r="C1" s="2" t="inlineStr">
        <is>
          <t>9 Months Ended</t>
        </is>
      </c>
    </row>
    <row r="2">
      <c r="B2" s="2" t="inlineStr">
        <is>
          <t>Sep. 30, 2021</t>
        </is>
      </c>
      <c r="C2" s="2" t="inlineStr">
        <is>
          <t>Sep. 30, 2021</t>
        </is>
      </c>
    </row>
    <row r="3">
      <c r="A3" s="3" t="inlineStr">
        <is>
          <t>SUMMARY OF SIGNIFICANT ACCOUNTING POLICIES</t>
        </is>
      </c>
    </row>
    <row r="4">
      <c r="A4" s="4" t="inlineStr">
        <is>
          <t>Loss on debt extinguishment</t>
        </is>
      </c>
      <c r="B4" s="6" t="n">
        <v>4408</v>
      </c>
      <c r="C4" s="6" t="n">
        <v>440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 Non-cash (Details) - USD ($) $ in Thousands</t>
        </is>
      </c>
      <c r="B1" s="2" t="inlineStr">
        <is>
          <t>9 Months Ended</t>
        </is>
      </c>
    </row>
    <row r="2">
      <c r="B2" s="2" t="inlineStr">
        <is>
          <t>Sep. 30, 2021</t>
        </is>
      </c>
      <c r="C2" s="2" t="inlineStr">
        <is>
          <t>Sep. 30, 2020</t>
        </is>
      </c>
    </row>
    <row r="3">
      <c r="A3" s="3" t="inlineStr">
        <is>
          <t>Non-cash investing and financing activities</t>
        </is>
      </c>
    </row>
    <row r="4">
      <c r="A4" s="4" t="inlineStr">
        <is>
          <t>Cash paid for interest</t>
        </is>
      </c>
      <c r="B4" s="6" t="n">
        <v>9888</v>
      </c>
      <c r="C4" s="6" t="n">
        <v>14577</v>
      </c>
    </row>
    <row r="5">
      <c r="A5" s="4" t="inlineStr">
        <is>
          <t>Cash paid for estimated income taxes</t>
        </is>
      </c>
      <c r="B5" s="5" t="n">
        <v>0</v>
      </c>
      <c r="C5" s="5" t="n">
        <v>0</v>
      </c>
    </row>
    <row r="6">
      <c r="A6" s="4" t="inlineStr">
        <is>
          <t>Reclassification from vessels, net of accumulated depreciation and Deferred drydocking net of accumulated amortization to Vessels held for sale</t>
        </is>
      </c>
      <c r="B6" s="5" t="n">
        <v>6964</v>
      </c>
    </row>
    <row r="7">
      <c r="A7" s="4" t="inlineStr">
        <is>
          <t>Reclassification from vessels to vessels held for sale</t>
        </is>
      </c>
      <c r="C7" s="5" t="n">
        <v>20889</v>
      </c>
    </row>
    <row r="8">
      <c r="A8" s="4" t="inlineStr">
        <is>
          <t>Accounts payable and accrued expenses</t>
        </is>
      </c>
    </row>
    <row r="9">
      <c r="A9" s="3" t="inlineStr">
        <is>
          <t>Non-cash investing and financing activities</t>
        </is>
      </c>
    </row>
    <row r="10">
      <c r="A10" s="4" t="inlineStr">
        <is>
          <t>Purchases of vessels and ballast water treatment systems</t>
        </is>
      </c>
      <c r="B10" s="5" t="n">
        <v>512</v>
      </c>
      <c r="C10" s="5" t="n">
        <v>1241</v>
      </c>
    </row>
    <row r="11">
      <c r="A11" s="4" t="inlineStr">
        <is>
          <t>Purchase of scrubbers</t>
        </is>
      </c>
      <c r="B11" s="5" t="n">
        <v>6</v>
      </c>
      <c r="C11" s="5" t="n">
        <v>25</v>
      </c>
    </row>
    <row r="12">
      <c r="A12" s="4" t="inlineStr">
        <is>
          <t>Purchase of other fixed assets</t>
        </is>
      </c>
      <c r="B12" s="5" t="n">
        <v>199</v>
      </c>
      <c r="C12" s="5" t="n">
        <v>451</v>
      </c>
    </row>
    <row r="13">
      <c r="A13" s="4" t="inlineStr">
        <is>
          <t>Net proceeds from sale of vessels</t>
        </is>
      </c>
      <c r="C13" s="5" t="n">
        <v>123</v>
      </c>
    </row>
    <row r="14">
      <c r="A14" s="4" t="inlineStr">
        <is>
          <t>Non-cash financing activities cash dividends payable</t>
        </is>
      </c>
      <c r="B14" s="5" t="n">
        <v>114</v>
      </c>
      <c r="C14" s="6" t="n">
        <v>108</v>
      </c>
    </row>
    <row r="15">
      <c r="A15" s="4" t="inlineStr">
        <is>
          <t>Non-cash financing activities for financing costs</t>
        </is>
      </c>
      <c r="B15" s="6" t="n">
        <v>62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CASH FLOW INFORMATION - Stock-Based Compensation (Details) - 2015 EIP Plan - USD ($) $ / shares in Units, $ in Thousands</t>
        </is>
      </c>
      <c r="B1" s="2" t="inlineStr">
        <is>
          <t>May 13, 2021</t>
        </is>
      </c>
      <c r="C1" s="2" t="inlineStr">
        <is>
          <t>May 04, 2021</t>
        </is>
      </c>
      <c r="D1" s="2" t="inlineStr">
        <is>
          <t>Feb. 23, 2021</t>
        </is>
      </c>
      <c r="E1" s="2" t="inlineStr">
        <is>
          <t>Jul. 15, 2020</t>
        </is>
      </c>
      <c r="F1" s="2" t="inlineStr">
        <is>
          <t>Feb. 25, 2020</t>
        </is>
      </c>
      <c r="G1" s="2" t="inlineStr">
        <is>
          <t>Sep. 30, 2021</t>
        </is>
      </c>
    </row>
    <row r="2">
      <c r="A2" s="4" t="inlineStr">
        <is>
          <t>Restricted Stock Units</t>
        </is>
      </c>
    </row>
    <row r="3">
      <c r="A3" s="3" t="inlineStr">
        <is>
          <t>Non-cash investing and financing activities</t>
        </is>
      </c>
    </row>
    <row r="4">
      <c r="A4" s="4" t="inlineStr">
        <is>
          <t>Granted (in shares)</t>
        </is>
      </c>
      <c r="B4" s="5" t="n">
        <v>33525</v>
      </c>
      <c r="C4" s="5" t="n">
        <v>18428</v>
      </c>
      <c r="D4" s="5" t="n">
        <v>103599</v>
      </c>
      <c r="E4" s="5" t="n">
        <v>42642</v>
      </c>
      <c r="F4" s="5" t="n">
        <v>173749</v>
      </c>
      <c r="G4" s="5" t="n">
        <v>157442</v>
      </c>
    </row>
    <row r="5">
      <c r="A5" s="4" t="inlineStr">
        <is>
          <t>Aggregate fair value</t>
        </is>
      </c>
      <c r="B5" s="6" t="n">
        <v>515</v>
      </c>
      <c r="C5" s="6" t="n">
        <v>300</v>
      </c>
      <c r="D5" s="6" t="n">
        <v>1027</v>
      </c>
      <c r="E5" s="6" t="n">
        <v>255</v>
      </c>
      <c r="F5" s="6" t="n">
        <v>1227</v>
      </c>
    </row>
    <row r="6">
      <c r="A6" s="4" t="inlineStr">
        <is>
          <t>Stock Options</t>
        </is>
      </c>
    </row>
    <row r="7">
      <c r="A7" s="3" t="inlineStr">
        <is>
          <t>Non-cash investing and financing activities</t>
        </is>
      </c>
    </row>
    <row r="8">
      <c r="A8" s="4" t="inlineStr">
        <is>
          <t>Options to purchase (in shares)</t>
        </is>
      </c>
      <c r="D8" s="5" t="n">
        <v>118552</v>
      </c>
      <c r="F8" s="5" t="n">
        <v>344568</v>
      </c>
      <c r="G8" s="5" t="n">
        <v>118552</v>
      </c>
    </row>
    <row r="9">
      <c r="A9" s="4" t="inlineStr">
        <is>
          <t>Exercise price</t>
        </is>
      </c>
      <c r="D9" s="7" t="n">
        <v>9.91</v>
      </c>
      <c r="F9" s="7" t="n">
        <v>7.06</v>
      </c>
      <c r="G9" s="7" t="n">
        <v>9.91</v>
      </c>
    </row>
    <row r="10">
      <c r="A10" s="4" t="inlineStr">
        <is>
          <t>Aggregate fair value</t>
        </is>
      </c>
      <c r="D10" s="6" t="n">
        <v>513</v>
      </c>
      <c r="F10" s="6" t="n">
        <v>6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ASH FLOW INFORMATION - Lease payments (Details)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 payments</t>
        </is>
      </c>
      <c r="B4" s="6" t="n">
        <v>1672</v>
      </c>
      <c r="C4" s="6" t="n">
        <v>167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14" customWidth="1" min="6" max="6"/>
    <col width="14" customWidth="1" min="7" max="7"/>
    <col width="21" customWidth="1" min="8" max="8"/>
    <col width="21" customWidth="1" min="9" max="9"/>
    <col width="25" customWidth="1" min="10" max="10"/>
    <col width="25" customWidth="1" min="11" max="11"/>
    <col width="24" customWidth="1" min="12" max="12"/>
    <col width="25" customWidth="1" min="13" max="13"/>
  </cols>
  <sheetData>
    <row r="1">
      <c r="A1" s="1" t="inlineStr">
        <is>
          <t>VESSEL ACQUISITIONS AND DISPOSITIONS (Details) $ in Thousands</t>
        </is>
      </c>
      <c r="B1" s="2" t="inlineStr">
        <is>
          <t>Nov. 02, 2021USD ($)</t>
        </is>
      </c>
      <c r="C1" s="2" t="inlineStr">
        <is>
          <t>Jul. 06, 2021USD ($)</t>
        </is>
      </c>
      <c r="D1" s="2" t="inlineStr">
        <is>
          <t>Apr. 08, 2021USD ($)</t>
        </is>
      </c>
      <c r="E1" s="2" t="inlineStr">
        <is>
          <t>Dec. 17, 2020USD ($)item</t>
        </is>
      </c>
      <c r="F1" s="2" t="inlineStr">
        <is>
          <t>Jun. 05, 2020</t>
        </is>
      </c>
      <c r="G1" s="2" t="inlineStr">
        <is>
          <t>Jun. 04, 2020</t>
        </is>
      </c>
      <c r="H1" s="2" t="inlineStr">
        <is>
          <t>Sep. 30, 2021USD ($)</t>
        </is>
      </c>
      <c r="I1" s="2" t="inlineStr">
        <is>
          <t>Sep. 30, 2021USD ($)</t>
        </is>
      </c>
      <c r="J1" s="2" t="inlineStr">
        <is>
          <t>Dec. 31, 2020USD ($)item</t>
        </is>
      </c>
      <c r="K1" s="2" t="inlineStr">
        <is>
          <t>Jul. 02, 2021USD ($)item</t>
        </is>
      </c>
      <c r="L1" s="2" t="inlineStr">
        <is>
          <t>May 18, 2021USD ($)item</t>
        </is>
      </c>
      <c r="M1" s="2" t="inlineStr">
        <is>
          <t>Apr. 20, 2021USD ($)item</t>
        </is>
      </c>
    </row>
    <row r="2">
      <c r="A2" s="3" t="inlineStr">
        <is>
          <t>VESSEL ACQUISITIONS</t>
        </is>
      </c>
    </row>
    <row r="3">
      <c r="A3" s="4" t="inlineStr">
        <is>
          <t>Restricted Cash, Current</t>
        </is>
      </c>
      <c r="H3" s="6" t="n">
        <v>0</v>
      </c>
      <c r="I3" s="6" t="n">
        <v>0</v>
      </c>
    </row>
    <row r="4">
      <c r="A4" s="4" t="inlineStr">
        <is>
          <t>Deposits on vessels</t>
        </is>
      </c>
      <c r="H4" s="5" t="n">
        <v>17702</v>
      </c>
      <c r="I4" s="5" t="n">
        <v>17702</v>
      </c>
    </row>
    <row r="5">
      <c r="A5" s="4" t="inlineStr">
        <is>
          <t>Restricted cash, current</t>
        </is>
      </c>
      <c r="J5" s="6" t="n">
        <v>35492</v>
      </c>
    </row>
    <row r="6">
      <c r="A6" s="4" t="inlineStr">
        <is>
          <t>Amortization of fair market value of time charters acquired</t>
        </is>
      </c>
      <c r="H6" s="5" t="n">
        <v>2043</v>
      </c>
      <c r="I6" s="5" t="n">
        <v>2043</v>
      </c>
    </row>
    <row r="7">
      <c r="A7" s="4" t="inlineStr">
        <is>
          <t>Unamortized fair market value of time charters acquired</t>
        </is>
      </c>
      <c r="H7" s="6" t="n">
        <v>2220</v>
      </c>
      <c r="I7" s="5" t="n">
        <v>2220</v>
      </c>
    </row>
    <row r="8">
      <c r="A8" s="4" t="inlineStr">
        <is>
          <t>Secured Debt | $495 Million Credit Facility</t>
        </is>
      </c>
    </row>
    <row r="9">
      <c r="A9" s="3" t="inlineStr">
        <is>
          <t>VESSEL ACQUISITIONS</t>
        </is>
      </c>
    </row>
    <row r="10">
      <c r="A10" s="4" t="inlineStr">
        <is>
          <t>Restricted cash, current</t>
        </is>
      </c>
      <c r="J10" s="6" t="n">
        <v>35492</v>
      </c>
    </row>
    <row r="11">
      <c r="A11" s="4" t="inlineStr">
        <is>
          <t>Period for which sales proceeds from vessels will remain as restricted cash</t>
        </is>
      </c>
      <c r="J11" s="4" t="inlineStr">
        <is>
          <t>360 days</t>
        </is>
      </c>
    </row>
    <row r="12">
      <c r="A12" s="4" t="inlineStr">
        <is>
          <t>Collateral vessel replacement period</t>
        </is>
      </c>
      <c r="F12" s="4" t="inlineStr">
        <is>
          <t>360 days</t>
        </is>
      </c>
      <c r="G12" s="4" t="inlineStr">
        <is>
          <t>180 days</t>
        </is>
      </c>
      <c r="J12" s="4" t="inlineStr">
        <is>
          <t>360 days</t>
        </is>
      </c>
    </row>
    <row r="13">
      <c r="A13" s="4" t="inlineStr">
        <is>
          <t>Number of vessels sold which served as collateral | item</t>
        </is>
      </c>
      <c r="J13" s="5" t="n">
        <v>8</v>
      </c>
    </row>
    <row r="14">
      <c r="A14" s="4" t="inlineStr">
        <is>
          <t>Genco Mayflower, Genco Constellation and Genco Madeleine</t>
        </is>
      </c>
    </row>
    <row r="15">
      <c r="A15" s="3" t="inlineStr">
        <is>
          <t>VESSEL ACQUISITIONS</t>
        </is>
      </c>
    </row>
    <row r="16">
      <c r="A16" s="4" t="inlineStr">
        <is>
          <t>Number of vessels with below market time charters</t>
        </is>
      </c>
      <c r="H16" s="5" t="n">
        <v>3</v>
      </c>
    </row>
    <row r="17">
      <c r="A17" s="4" t="inlineStr">
        <is>
          <t>Time charters acquired</t>
        </is>
      </c>
      <c r="H17" s="6" t="n">
        <v>4263</v>
      </c>
      <c r="I17" s="5" t="n">
        <v>4263</v>
      </c>
    </row>
    <row r="18">
      <c r="A18" s="4" t="inlineStr">
        <is>
          <t>Agreement To Exchange Vessels</t>
        </is>
      </c>
    </row>
    <row r="19">
      <c r="A19" s="3" t="inlineStr">
        <is>
          <t>VESSEL ACQUISITIONS</t>
        </is>
      </c>
    </row>
    <row r="20">
      <c r="A20" s="4" t="inlineStr">
        <is>
          <t>Adjusted total fair market value of vessels</t>
        </is>
      </c>
      <c r="E20" s="6" t="n">
        <v>46000</v>
      </c>
    </row>
    <row r="21">
      <c r="A21" s="4" t="inlineStr">
        <is>
          <t>Broker commission (as a percent)</t>
        </is>
      </c>
      <c r="E21" s="4" t="inlineStr">
        <is>
          <t>1.00%</t>
        </is>
      </c>
    </row>
    <row r="22">
      <c r="A22" s="4" t="inlineStr">
        <is>
          <t>Agreement To Purchase Ultramax Newbuild Vessels | Genco Mayflower and Genco Constellation</t>
        </is>
      </c>
    </row>
    <row r="23">
      <c r="A23" s="3" t="inlineStr">
        <is>
          <t>VESSEL ACQUISITIONS</t>
        </is>
      </c>
    </row>
    <row r="24">
      <c r="A24" s="4" t="inlineStr">
        <is>
          <t>Number of vessels purchased under option to be acquired per purchase agreement | item</t>
        </is>
      </c>
      <c r="K24" s="5" t="n">
        <v>2</v>
      </c>
    </row>
    <row r="25">
      <c r="A25" s="4" t="inlineStr">
        <is>
          <t>Capacity of vessels | item</t>
        </is>
      </c>
      <c r="K25" s="5" t="n">
        <v>63000</v>
      </c>
    </row>
    <row r="26">
      <c r="A26" s="4" t="inlineStr">
        <is>
          <t>Purchase price per vessel</t>
        </is>
      </c>
      <c r="K26" s="6" t="n">
        <v>24563</v>
      </c>
    </row>
    <row r="27">
      <c r="A27" s="4" t="inlineStr">
        <is>
          <t>Agreement To Purchase Ultramax Newbuild Vessels | Genco Mary and Genco Laddey</t>
        </is>
      </c>
    </row>
    <row r="28">
      <c r="A28" s="3" t="inlineStr">
        <is>
          <t>VESSEL ACQUISITIONS</t>
        </is>
      </c>
    </row>
    <row r="29">
      <c r="A29" s="4" t="inlineStr">
        <is>
          <t>Number of vessels purchased under option to be acquired per purchase agreement | item</t>
        </is>
      </c>
      <c r="L29" s="5" t="n">
        <v>2</v>
      </c>
    </row>
    <row r="30">
      <c r="A30" s="4" t="inlineStr">
        <is>
          <t>Capacity of vessels | item</t>
        </is>
      </c>
      <c r="L30" s="5" t="n">
        <v>61000</v>
      </c>
    </row>
    <row r="31">
      <c r="A31" s="4" t="inlineStr">
        <is>
          <t>Purchase price per vessel</t>
        </is>
      </c>
      <c r="L31" s="6" t="n">
        <v>29170</v>
      </c>
    </row>
    <row r="32">
      <c r="A32" s="4" t="inlineStr">
        <is>
          <t>Deposits on vessels</t>
        </is>
      </c>
      <c r="H32" s="5" t="n">
        <v>17702</v>
      </c>
      <c r="I32" s="5" t="n">
        <v>17702</v>
      </c>
    </row>
    <row r="33">
      <c r="A33" s="4" t="inlineStr">
        <is>
          <t>Remaining purchase price of the vessels</t>
        </is>
      </c>
      <c r="H33" s="5" t="n">
        <v>40838</v>
      </c>
      <c r="I33" s="5" t="n">
        <v>40838</v>
      </c>
    </row>
    <row r="34">
      <c r="A34" s="4" t="inlineStr">
        <is>
          <t>Capitalized interest associated with new building contracts</t>
        </is>
      </c>
      <c r="H34" s="6" t="n">
        <v>132</v>
      </c>
      <c r="I34" s="6" t="n">
        <v>186</v>
      </c>
    </row>
    <row r="35">
      <c r="A35" s="4" t="inlineStr">
        <is>
          <t>Agreement To Purchase Ultramax Vessels | Genco Madeleine</t>
        </is>
      </c>
    </row>
    <row r="36">
      <c r="A36" s="3" t="inlineStr">
        <is>
          <t>VESSEL ACQUISITIONS</t>
        </is>
      </c>
    </row>
    <row r="37">
      <c r="A37" s="4" t="inlineStr">
        <is>
          <t>Capacity of vessels | item</t>
        </is>
      </c>
      <c r="K37" s="5" t="n">
        <v>63000</v>
      </c>
    </row>
    <row r="38">
      <c r="A38" s="4" t="inlineStr">
        <is>
          <t>Purchase price per vessel</t>
        </is>
      </c>
      <c r="K38" s="6" t="n">
        <v>21875</v>
      </c>
    </row>
    <row r="39">
      <c r="A39" s="4" t="inlineStr">
        <is>
          <t>Agreement To Purchase Ultramax Vessels | Genco Enterprise</t>
        </is>
      </c>
    </row>
    <row r="40">
      <c r="A40" s="3" t="inlineStr">
        <is>
          <t>VESSEL ACQUISITIONS</t>
        </is>
      </c>
    </row>
    <row r="41">
      <c r="A41" s="4" t="inlineStr">
        <is>
          <t>Capacity of vessels | item</t>
        </is>
      </c>
      <c r="M41" s="5" t="n">
        <v>64000</v>
      </c>
    </row>
    <row r="42">
      <c r="A42" s="4" t="inlineStr">
        <is>
          <t>Purchase price per vessel</t>
        </is>
      </c>
      <c r="M42" s="6" t="n">
        <v>20200</v>
      </c>
    </row>
    <row r="43">
      <c r="A43" s="4" t="inlineStr">
        <is>
          <t>Ultramax Vessels | Agreement To Exchange Vessels</t>
        </is>
      </c>
    </row>
    <row r="44">
      <c r="A44" s="3" t="inlineStr">
        <is>
          <t>VESSEL ACQUISITIONS</t>
        </is>
      </c>
    </row>
    <row r="45">
      <c r="A45" s="4" t="inlineStr">
        <is>
          <t>Number of vessels to be exchanged | item</t>
        </is>
      </c>
      <c r="E45" s="5" t="n">
        <v>3</v>
      </c>
    </row>
    <row r="46">
      <c r="A46" s="4" t="inlineStr">
        <is>
          <t>Handysize Vessels | Agreement To Exchange Vessels</t>
        </is>
      </c>
    </row>
    <row r="47">
      <c r="A47" s="3" t="inlineStr">
        <is>
          <t>VESSEL ACQUISITIONS</t>
        </is>
      </c>
    </row>
    <row r="48">
      <c r="A48" s="4" t="inlineStr">
        <is>
          <t>Number of vessels to be exchanged | item</t>
        </is>
      </c>
      <c r="E48" s="5" t="n">
        <v>6</v>
      </c>
    </row>
    <row r="49">
      <c r="A49" s="4" t="inlineStr">
        <is>
          <t>Baltic Leopard</t>
        </is>
      </c>
    </row>
    <row r="50">
      <c r="A50" s="3" t="inlineStr">
        <is>
          <t>VESSEL ACQUISITIONS</t>
        </is>
      </c>
    </row>
    <row r="51">
      <c r="A51" s="4" t="inlineStr">
        <is>
          <t>Sale of assets</t>
        </is>
      </c>
      <c r="D51" s="6" t="n">
        <v>8000</v>
      </c>
    </row>
    <row r="52">
      <c r="A52" s="4" t="inlineStr">
        <is>
          <t>Broker commission (as a percent)</t>
        </is>
      </c>
      <c r="D52" s="4" t="inlineStr">
        <is>
          <t>2.00%</t>
        </is>
      </c>
    </row>
    <row r="53">
      <c r="A53" s="4" t="inlineStr">
        <is>
          <t>Genco Lorraine</t>
        </is>
      </c>
    </row>
    <row r="54">
      <c r="A54" s="3" t="inlineStr">
        <is>
          <t>VESSEL ACQUISITIONS</t>
        </is>
      </c>
    </row>
    <row r="55">
      <c r="A55" s="4" t="inlineStr">
        <is>
          <t>Sale of assets</t>
        </is>
      </c>
      <c r="C55" s="6" t="n">
        <v>7950</v>
      </c>
    </row>
    <row r="56">
      <c r="A56" s="4" t="inlineStr">
        <is>
          <t>Broker commission (as a percent)</t>
        </is>
      </c>
      <c r="C56" s="4" t="inlineStr">
        <is>
          <t>2.50%</t>
        </is>
      </c>
    </row>
    <row r="57">
      <c r="A57" s="4" t="inlineStr">
        <is>
          <t>Genco Provence</t>
        </is>
      </c>
    </row>
    <row r="58">
      <c r="A58" s="3" t="inlineStr">
        <is>
          <t>VESSEL ACQUISITIONS</t>
        </is>
      </c>
    </row>
    <row r="59">
      <c r="A59" s="4" t="inlineStr">
        <is>
          <t>Sale of assets</t>
        </is>
      </c>
      <c r="B59" s="6" t="n">
        <v>13250</v>
      </c>
    </row>
    <row r="60">
      <c r="A60" s="4" t="inlineStr">
        <is>
          <t>Broker commission (as a percent)</t>
        </is>
      </c>
      <c r="B60" s="4" t="inlineStr">
        <is>
          <t>2.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NET EARNINGS (LOSS) PER SHARE (Details) - shares</t>
        </is>
      </c>
      <c r="B1" s="2" t="inlineStr">
        <is>
          <t>Jul. 10, 2014</t>
        </is>
      </c>
      <c r="C1" s="2" t="inlineStr">
        <is>
          <t>Sep. 30, 2021</t>
        </is>
      </c>
      <c r="D1" s="2" t="inlineStr">
        <is>
          <t>Sep. 30, 2020</t>
        </is>
      </c>
      <c r="E1" s="2" t="inlineStr">
        <is>
          <t>Sep. 30, 2021</t>
        </is>
      </c>
      <c r="F1" s="2" t="inlineStr">
        <is>
          <t>Sep. 30, 2020</t>
        </is>
      </c>
    </row>
    <row r="2">
      <c r="A2" s="3" t="inlineStr">
        <is>
          <t>Common shares outstanding, basic:</t>
        </is>
      </c>
    </row>
    <row r="3">
      <c r="A3" s="4" t="inlineStr">
        <is>
          <t>Weighted average common shares outstanding-basic</t>
        </is>
      </c>
      <c r="C3" s="5" t="n">
        <v>42095211</v>
      </c>
      <c r="D3" s="5" t="n">
        <v>41928682</v>
      </c>
      <c r="E3" s="5" t="n">
        <v>42047115</v>
      </c>
      <c r="F3" s="5" t="n">
        <v>41898756</v>
      </c>
    </row>
    <row r="4">
      <c r="A4" s="3" t="inlineStr">
        <is>
          <t>Common shares outstanding, diluted:</t>
        </is>
      </c>
    </row>
    <row r="5">
      <c r="A5" s="4" t="inlineStr">
        <is>
          <t>Weighted average common shares outstanding-basic</t>
        </is>
      </c>
      <c r="C5" s="5" t="n">
        <v>42095211</v>
      </c>
      <c r="D5" s="5" t="n">
        <v>41928682</v>
      </c>
      <c r="E5" s="5" t="n">
        <v>42047115</v>
      </c>
      <c r="F5" s="5" t="n">
        <v>41898756</v>
      </c>
    </row>
    <row r="6">
      <c r="A6" s="4" t="inlineStr">
        <is>
          <t>Weighted-average common shares outstanding, diluted (in shares)</t>
        </is>
      </c>
      <c r="C6" s="5" t="n">
        <v>42750836</v>
      </c>
      <c r="D6" s="5" t="n">
        <v>41928682</v>
      </c>
      <c r="E6" s="5" t="n">
        <v>42548187</v>
      </c>
      <c r="F6" s="5" t="n">
        <v>41898756</v>
      </c>
    </row>
    <row r="7">
      <c r="A7" s="4" t="inlineStr">
        <is>
          <t>Restricted Stock Units</t>
        </is>
      </c>
    </row>
    <row r="8">
      <c r="A8" s="4" t="inlineStr">
        <is>
          <t>Anti-dilutive shares (in shares)</t>
        </is>
      </c>
      <c r="D8" s="5" t="n">
        <v>298716</v>
      </c>
      <c r="F8" s="5" t="n">
        <v>298716</v>
      </c>
    </row>
    <row r="9">
      <c r="A9" s="4" t="inlineStr">
        <is>
          <t>Stock Options</t>
        </is>
      </c>
    </row>
    <row r="10">
      <c r="A10" s="4" t="inlineStr">
        <is>
          <t>Anti-dilutive shares (in shares)</t>
        </is>
      </c>
      <c r="D10" s="5" t="n">
        <v>837338</v>
      </c>
      <c r="F10" s="5" t="n">
        <v>837338</v>
      </c>
    </row>
    <row r="11">
      <c r="A11" s="4" t="inlineStr">
        <is>
          <t>Equity Warrants</t>
        </is>
      </c>
    </row>
    <row r="12">
      <c r="A12" s="4" t="inlineStr">
        <is>
          <t>Anti-dilutive shares (in shares)</t>
        </is>
      </c>
      <c r="C12" s="5" t="n">
        <v>3936761</v>
      </c>
      <c r="D12" s="5" t="n">
        <v>3936761</v>
      </c>
      <c r="E12" s="5" t="n">
        <v>3936761</v>
      </c>
      <c r="F12" s="5" t="n">
        <v>3936761</v>
      </c>
    </row>
    <row r="13">
      <c r="A13" s="4" t="inlineStr">
        <is>
          <t>Equity warrant term</t>
        </is>
      </c>
      <c r="B13" s="4" t="inlineStr">
        <is>
          <t>7 years</t>
        </is>
      </c>
    </row>
    <row r="14">
      <c r="A14" s="4" t="inlineStr">
        <is>
          <t>Equity Warrants</t>
        </is>
      </c>
    </row>
    <row r="15">
      <c r="A15" s="4" t="inlineStr">
        <is>
          <t>Number of shares of new stock in which each warrant or right can be converted</t>
        </is>
      </c>
      <c r="B15" s="9" t="n">
        <v>0.1</v>
      </c>
    </row>
    <row r="16">
      <c r="A16" s="4" t="inlineStr">
        <is>
          <t>Stock Options</t>
        </is>
      </c>
    </row>
    <row r="17">
      <c r="A17" s="3" t="inlineStr">
        <is>
          <t>Common shares outstanding, diluted:</t>
        </is>
      </c>
    </row>
    <row r="18">
      <c r="A18" s="4" t="inlineStr">
        <is>
          <t>Dilutive effect of sharebased arrangements</t>
        </is>
      </c>
      <c r="C18" s="5" t="n">
        <v>442617</v>
      </c>
      <c r="E18" s="5" t="n">
        <v>291317</v>
      </c>
    </row>
    <row r="19">
      <c r="A19" s="4" t="inlineStr">
        <is>
          <t>Restricted Stock Units</t>
        </is>
      </c>
    </row>
    <row r="20">
      <c r="A20" s="3" t="inlineStr">
        <is>
          <t>Common shares outstanding, diluted:</t>
        </is>
      </c>
    </row>
    <row r="21">
      <c r="A21" s="4" t="inlineStr">
        <is>
          <t>Dilutive effect of sharebased arrangements</t>
        </is>
      </c>
      <c r="C21" s="5" t="n">
        <v>213008</v>
      </c>
      <c r="E21" s="5" t="n">
        <v>2097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S</t>
        </is>
      </c>
    </row>
    <row r="4">
      <c r="A4" s="4" t="inlineStr">
        <is>
          <t>Related party transactions</t>
        </is>
      </c>
      <c r="B4" s="6" t="n">
        <v>0</v>
      </c>
      <c r="C4" s="6" t="n">
        <v>0</v>
      </c>
      <c r="D4" s="6" t="n">
        <v>0</v>
      </c>
      <c r="E4"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Components of Long-term Debt (Details) - USD ($) $ in Thousands</t>
        </is>
      </c>
      <c r="B1" s="2" t="inlineStr">
        <is>
          <t>Sep. 30, 2021</t>
        </is>
      </c>
      <c r="C1" s="2" t="inlineStr">
        <is>
          <t>Dec. 31, 2020</t>
        </is>
      </c>
    </row>
    <row r="2">
      <c r="A2" s="3" t="inlineStr">
        <is>
          <t>Line of Credit Facility</t>
        </is>
      </c>
    </row>
    <row r="3">
      <c r="A3" s="4" t="inlineStr">
        <is>
          <t>Principal amount</t>
        </is>
      </c>
      <c r="B3" s="6" t="n">
        <v>305000</v>
      </c>
      <c r="C3" s="6" t="n">
        <v>449228</v>
      </c>
    </row>
    <row r="4">
      <c r="A4" s="4" t="inlineStr">
        <is>
          <t>Less: Unamortized debt financing costs</t>
        </is>
      </c>
      <c r="B4" s="5" t="n">
        <v>-8229</v>
      </c>
      <c r="C4" s="5" t="n">
        <v>-9653</v>
      </c>
    </row>
    <row r="5">
      <c r="A5" s="4" t="inlineStr">
        <is>
          <t>Less: Current portion</t>
        </is>
      </c>
      <c r="C5" s="5" t="n">
        <v>-80642</v>
      </c>
    </row>
    <row r="6">
      <c r="A6" s="4" t="inlineStr">
        <is>
          <t>Long-term debt, net</t>
        </is>
      </c>
      <c r="B6" s="5" t="n">
        <v>296771</v>
      </c>
      <c r="C6" s="5" t="n">
        <v>358933</v>
      </c>
    </row>
    <row r="7">
      <c r="A7" s="4" t="inlineStr">
        <is>
          <t>Secured Debt | $450 Million Credit Facility</t>
        </is>
      </c>
    </row>
    <row r="8">
      <c r="A8" s="3" t="inlineStr">
        <is>
          <t>Line of Credit Facility</t>
        </is>
      </c>
    </row>
    <row r="9">
      <c r="A9" s="4" t="inlineStr">
        <is>
          <t>Principal amount</t>
        </is>
      </c>
      <c r="B9" s="5" t="n">
        <v>305000</v>
      </c>
    </row>
    <row r="10">
      <c r="A10" s="4" t="inlineStr">
        <is>
          <t>Less: Unamortized debt financing costs</t>
        </is>
      </c>
      <c r="B10" s="6" t="n">
        <v>-8229</v>
      </c>
    </row>
    <row r="11">
      <c r="A11" s="4" t="inlineStr">
        <is>
          <t>Secured Debt | $495 Million Credit Facility</t>
        </is>
      </c>
    </row>
    <row r="12">
      <c r="A12" s="3" t="inlineStr">
        <is>
          <t>Line of Credit Facility</t>
        </is>
      </c>
    </row>
    <row r="13">
      <c r="A13" s="4" t="inlineStr">
        <is>
          <t>Principal amount</t>
        </is>
      </c>
      <c r="C13" s="5" t="n">
        <v>334288</v>
      </c>
    </row>
    <row r="14">
      <c r="A14" s="4" t="inlineStr">
        <is>
          <t>Less: Unamortized debt financing costs</t>
        </is>
      </c>
      <c r="C14" s="5" t="n">
        <v>-8222</v>
      </c>
    </row>
    <row r="15">
      <c r="A15" s="4" t="inlineStr">
        <is>
          <t>Secured Debt | $133 Million Credit Facility</t>
        </is>
      </c>
    </row>
    <row r="16">
      <c r="A16" s="3" t="inlineStr">
        <is>
          <t>Line of Credit Facility</t>
        </is>
      </c>
    </row>
    <row r="17">
      <c r="A17" s="4" t="inlineStr">
        <is>
          <t>Principal amount</t>
        </is>
      </c>
      <c r="C17" s="5" t="n">
        <v>114940</v>
      </c>
    </row>
    <row r="18">
      <c r="A18" s="4" t="inlineStr">
        <is>
          <t>Less: Unamortized debt financing costs</t>
        </is>
      </c>
      <c r="C18" s="6" t="n">
        <v>-14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Operations</t>
        </is>
      </c>
    </row>
    <row r="4">
      <c r="A4" s="4" t="inlineStr">
        <is>
          <t>Nonvested stock amortization expenses</t>
        </is>
      </c>
      <c r="B4" s="6" t="n">
        <v>597</v>
      </c>
      <c r="C4" s="6" t="n">
        <v>534</v>
      </c>
      <c r="D4" s="6" t="n">
        <v>1670</v>
      </c>
      <c r="E4" s="6" t="n">
        <v>14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Unamortized debt Issuance costs (Details) - USD ($) $ in Thousands</t>
        </is>
      </c>
      <c r="B1" s="2" t="inlineStr">
        <is>
          <t>Sep. 30, 2021</t>
        </is>
      </c>
      <c r="C1" s="2" t="inlineStr">
        <is>
          <t>Dec. 31, 2020</t>
        </is>
      </c>
    </row>
    <row r="2">
      <c r="A2" s="3" t="inlineStr">
        <is>
          <t>DEBT</t>
        </is>
      </c>
    </row>
    <row r="3">
      <c r="A3" s="4" t="inlineStr">
        <is>
          <t>Unamortized debt Issuance costs</t>
        </is>
      </c>
      <c r="B3" s="6" t="n">
        <v>8229</v>
      </c>
      <c r="C3" s="6" t="n">
        <v>96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DEBT - $450 Million Credit Facility (Details) $ in Thousands</t>
        </is>
      </c>
      <c r="B1" s="2" t="inlineStr">
        <is>
          <t>Aug. 31, 2021USD ($)</t>
        </is>
      </c>
      <c r="C1" s="2" t="inlineStr">
        <is>
          <t>Aug. 03, 2021USD ($)item</t>
        </is>
      </c>
      <c r="D1" s="2" t="inlineStr">
        <is>
          <t>Sep. 30, 2021USD ($)</t>
        </is>
      </c>
      <c r="E1" s="2" t="inlineStr">
        <is>
          <t>Sep. 30, 2021USD ($)</t>
        </is>
      </c>
    </row>
    <row r="2">
      <c r="A2" s="4" t="inlineStr">
        <is>
          <t>$450 Million Credit Facility | Secured Debt</t>
        </is>
      </c>
    </row>
    <row r="3">
      <c r="A3" s="3" t="inlineStr">
        <is>
          <t>Debt</t>
        </is>
      </c>
    </row>
    <row r="4">
      <c r="A4" s="4" t="inlineStr">
        <is>
          <t>Maximum borrowing capacity</t>
        </is>
      </c>
      <c r="C4" s="6" t="n">
        <v>450000</v>
      </c>
      <c r="D4" s="6" t="n">
        <v>450000</v>
      </c>
      <c r="E4" s="6" t="n">
        <v>450000</v>
      </c>
    </row>
    <row r="5">
      <c r="A5" s="4" t="inlineStr">
        <is>
          <t>Term of facilities</t>
        </is>
      </c>
      <c r="C5" s="4" t="inlineStr">
        <is>
          <t>5 years</t>
        </is>
      </c>
    </row>
    <row r="6">
      <c r="A6" s="4" t="inlineStr">
        <is>
          <t>Consecutive quarterly commitment reductions</t>
        </is>
      </c>
      <c r="C6" s="6" t="n">
        <v>11720</v>
      </c>
    </row>
    <row r="7">
      <c r="A7" s="4" t="inlineStr">
        <is>
          <t>Balloon payment</t>
        </is>
      </c>
      <c r="C7" s="5" t="n">
        <v>215600</v>
      </c>
    </row>
    <row r="8">
      <c r="A8" s="4" t="inlineStr">
        <is>
          <t>Additional borrowing capacity</t>
        </is>
      </c>
      <c r="C8" s="6" t="n">
        <v>150000</v>
      </c>
    </row>
    <row r="9">
      <c r="A9" s="4" t="inlineStr">
        <is>
          <t>Drawdowns during the period</t>
        </is>
      </c>
      <c r="B9" s="6" t="n">
        <v>350000</v>
      </c>
      <c r="E9" s="5" t="n">
        <v>350000</v>
      </c>
    </row>
    <row r="10">
      <c r="A10" s="4" t="inlineStr">
        <is>
          <t>Loan to value ratio</t>
        </is>
      </c>
      <c r="C10" s="4" t="inlineStr">
        <is>
          <t>55.00%</t>
        </is>
      </c>
    </row>
    <row r="11">
      <c r="A11" s="4" t="inlineStr">
        <is>
          <t>Remaining borrowing capacity</t>
        </is>
      </c>
      <c r="D11" s="5" t="n">
        <v>137530</v>
      </c>
      <c r="E11" s="5" t="n">
        <v>137530</v>
      </c>
    </row>
    <row r="12">
      <c r="A12" s="4" t="inlineStr">
        <is>
          <t>Maximum total indebtedness to total capitalization (as a ratio)</t>
        </is>
      </c>
      <c r="C12" s="5" t="n">
        <v>70</v>
      </c>
    </row>
    <row r="13">
      <c r="A13" s="4" t="inlineStr">
        <is>
          <t>Number of vessels to serve as collateral under debt agreement | item</t>
        </is>
      </c>
      <c r="C13" s="5" t="n">
        <v>40</v>
      </c>
    </row>
    <row r="14">
      <c r="A14" s="4" t="inlineStr">
        <is>
          <t>Key covenant - Percentage of unrestricted cash to total indebtedness</t>
        </is>
      </c>
      <c r="C14" s="4" t="inlineStr">
        <is>
          <t>5.00%</t>
        </is>
      </c>
    </row>
    <row r="15">
      <c r="A15" s="4" t="inlineStr">
        <is>
          <t>Key covenant - Unrestricted cash and cash equivalents minimum per vessel</t>
        </is>
      </c>
      <c r="C15" s="6" t="n">
        <v>500</v>
      </c>
    </row>
    <row r="16">
      <c r="A16" s="4" t="inlineStr">
        <is>
          <t>Repayment of secured debt</t>
        </is>
      </c>
      <c r="D16" s="6" t="n">
        <v>45000</v>
      </c>
      <c r="E16" s="6" t="n">
        <v>45000</v>
      </c>
    </row>
    <row r="17">
      <c r="A17" s="4" t="inlineStr">
        <is>
          <t>Commitment fee on unused daily average unutilized commitment (as a percent)</t>
        </is>
      </c>
      <c r="C17" s="4" t="inlineStr">
        <is>
          <t>40.00%</t>
        </is>
      </c>
    </row>
    <row r="18">
      <c r="A18" s="4" t="inlineStr">
        <is>
          <t>Number of vessels expected to be delivered unencumbered | item</t>
        </is>
      </c>
      <c r="C18" s="5" t="n">
        <v>5</v>
      </c>
    </row>
    <row r="19">
      <c r="A19" s="4" t="inlineStr">
        <is>
          <t>Collateral vessel replacement period</t>
        </is>
      </c>
      <c r="C19" s="4" t="inlineStr">
        <is>
          <t>360 days</t>
        </is>
      </c>
    </row>
    <row r="20">
      <c r="A20" s="4" t="inlineStr">
        <is>
          <t>Revolver credit facility | Secured Debt</t>
        </is>
      </c>
    </row>
    <row r="21">
      <c r="A21" s="3" t="inlineStr">
        <is>
          <t>Debt</t>
        </is>
      </c>
    </row>
    <row r="22">
      <c r="A22" s="4" t="inlineStr">
        <is>
          <t>Maximum borrowing capacity</t>
        </is>
      </c>
      <c r="C22" s="6" t="n">
        <v>300000</v>
      </c>
    </row>
    <row r="23">
      <c r="A23" s="4" t="inlineStr">
        <is>
          <t>Drawdowns during the period</t>
        </is>
      </c>
      <c r="B23" s="5" t="n">
        <v>200000</v>
      </c>
    </row>
    <row r="24">
      <c r="A24" s="4" t="inlineStr">
        <is>
          <t>Term loan facility | Secured Debt</t>
        </is>
      </c>
    </row>
    <row r="25">
      <c r="A25" s="3" t="inlineStr">
        <is>
          <t>Debt</t>
        </is>
      </c>
    </row>
    <row r="26">
      <c r="A26" s="4" t="inlineStr">
        <is>
          <t>Maximum borrowing capacity</t>
        </is>
      </c>
      <c r="C26" s="6" t="n">
        <v>150000</v>
      </c>
    </row>
    <row r="27">
      <c r="A27" s="4" t="inlineStr">
        <is>
          <t>Drawdowns during the period</t>
        </is>
      </c>
      <c r="B27" s="6" t="n">
        <v>150000</v>
      </c>
    </row>
    <row r="28">
      <c r="A28" s="4" t="inlineStr">
        <is>
          <t>Collateral Vessels Less Than Five Years Old | $450 Million Credit Facility | Secured Debt</t>
        </is>
      </c>
    </row>
    <row r="29">
      <c r="A29" s="3" t="inlineStr">
        <is>
          <t>Debt</t>
        </is>
      </c>
    </row>
    <row r="30">
      <c r="A30" s="4" t="inlineStr">
        <is>
          <t>Loan to value ratio</t>
        </is>
      </c>
      <c r="C30" s="4" t="inlineStr">
        <is>
          <t>60.00%</t>
        </is>
      </c>
    </row>
    <row r="31">
      <c r="A31" s="4" t="inlineStr">
        <is>
          <t>Collateral Vessels At Least Five Years Old But Not Older Than Seven Years | $450 Million Credit Facility | Secured Debt</t>
        </is>
      </c>
    </row>
    <row r="32">
      <c r="A32" s="3" t="inlineStr">
        <is>
          <t>Debt</t>
        </is>
      </c>
    </row>
    <row r="33">
      <c r="A33" s="4" t="inlineStr">
        <is>
          <t>Loan to value ratio</t>
        </is>
      </c>
      <c r="C33" s="4" t="inlineStr">
        <is>
          <t>55.00%</t>
        </is>
      </c>
    </row>
    <row r="34">
      <c r="A34" s="4" t="inlineStr">
        <is>
          <t>LIBOR | $450 Million Credit Facility</t>
        </is>
      </c>
    </row>
    <row r="35">
      <c r="A35" s="3" t="inlineStr">
        <is>
          <t>Debt</t>
        </is>
      </c>
    </row>
    <row r="36">
      <c r="A36" s="4" t="inlineStr">
        <is>
          <t>Margin increase or decrease based on performance of emissions targets</t>
        </is>
      </c>
      <c r="C36" s="4" t="inlineStr">
        <is>
          <t>0.05%</t>
        </is>
      </c>
    </row>
    <row r="37">
      <c r="A37" s="4" t="inlineStr">
        <is>
          <t>Minimum | $450 Million Credit Facility | Secured Debt</t>
        </is>
      </c>
    </row>
    <row r="38">
      <c r="A38" s="3" t="inlineStr">
        <is>
          <t>Debt</t>
        </is>
      </c>
    </row>
    <row r="39">
      <c r="A39" s="4" t="inlineStr">
        <is>
          <t>Collateral security maintenance test (as a percent)</t>
        </is>
      </c>
      <c r="C39" s="4" t="inlineStr">
        <is>
          <t>140.00%</t>
        </is>
      </c>
    </row>
    <row r="40">
      <c r="A40" s="4" t="inlineStr">
        <is>
          <t>Minimum | LIBOR | $450 Million Credit Facility | Secured Debt</t>
        </is>
      </c>
    </row>
    <row r="41">
      <c r="A41" s="3" t="inlineStr">
        <is>
          <t>Debt</t>
        </is>
      </c>
    </row>
    <row r="42">
      <c r="A42" s="4" t="inlineStr">
        <is>
          <t>Applicable margin over reference rate</t>
        </is>
      </c>
      <c r="C42" s="4" t="inlineStr">
        <is>
          <t>2.15%</t>
        </is>
      </c>
    </row>
    <row r="43">
      <c r="A43" s="4" t="inlineStr">
        <is>
          <t>Maximum | LIBOR | $450 Million Credit Facility | Secured Debt</t>
        </is>
      </c>
    </row>
    <row r="44">
      <c r="A44" s="3" t="inlineStr">
        <is>
          <t>Debt</t>
        </is>
      </c>
    </row>
    <row r="45">
      <c r="A45" s="4" t="inlineStr">
        <is>
          <t>Applicable margin over reference rate</t>
        </is>
      </c>
      <c r="C45" s="4" t="inlineStr">
        <is>
          <t>2.7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S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 width="21" customWidth="1" min="7" max="7"/>
    <col width="21" customWidth="1" min="8" max="8"/>
    <col width="21" customWidth="1" min="9" max="9"/>
    <col width="25" customWidth="1" min="10" max="10"/>
    <col width="24" customWidth="1" min="11" max="11"/>
    <col width="21" customWidth="1" min="12" max="12"/>
    <col width="21" customWidth="1" min="13" max="13"/>
    <col width="21" customWidth="1" min="14" max="14"/>
    <col width="21" customWidth="1" min="15" max="15"/>
    <col width="21" customWidth="1" min="16" max="16"/>
    <col width="14" customWidth="1" min="17" max="17"/>
    <col width="21" customWidth="1" min="18" max="18"/>
    <col width="18" customWidth="1" min="19" max="19"/>
  </cols>
  <sheetData>
    <row r="1">
      <c r="A1" s="1" t="inlineStr">
        <is>
          <t>DEBT - $495 Million Credit Facility (Details) $ in Thousands</t>
        </is>
      </c>
      <c r="B1" s="2" t="inlineStr">
        <is>
          <t>Jun. 07, 2021USD ($)</t>
        </is>
      </c>
      <c r="C1" s="2" t="inlineStr">
        <is>
          <t>Feb. 26, 2021USD ($)</t>
        </is>
      </c>
      <c r="D1" s="2" t="inlineStr">
        <is>
          <t>Feb. 18, 2021USD ($)</t>
        </is>
      </c>
      <c r="E1" s="2" t="inlineStr">
        <is>
          <t>Jun. 05, 2020</t>
        </is>
      </c>
      <c r="F1" s="2" t="inlineStr">
        <is>
          <t>Jun. 04, 2020</t>
        </is>
      </c>
      <c r="G1" s="2" t="inlineStr">
        <is>
          <t>Mar. 12, 2020USD ($)</t>
        </is>
      </c>
      <c r="H1" s="2" t="inlineStr">
        <is>
          <t>Sep. 23, 2019USD ($)</t>
        </is>
      </c>
      <c r="I1" s="2" t="inlineStr">
        <is>
          <t>Aug. 28, 2019USD ($)</t>
        </is>
      </c>
      <c r="J1" s="2" t="inlineStr">
        <is>
          <t>Feb. 28, 2019USD ($)item</t>
        </is>
      </c>
      <c r="K1" s="2" t="inlineStr">
        <is>
          <t>May 31, 2018USD ($)item</t>
        </is>
      </c>
      <c r="L1" s="2" t="inlineStr">
        <is>
          <t>Apr. 30, 2021USD ($)</t>
        </is>
      </c>
      <c r="M1" s="2" t="inlineStr">
        <is>
          <t>Sep. 30, 2021USD ($)</t>
        </is>
      </c>
      <c r="N1" s="2" t="inlineStr">
        <is>
          <t>Sep. 30, 2020USD ($)</t>
        </is>
      </c>
      <c r="O1" s="2" t="inlineStr">
        <is>
          <t>Sep. 30, 2021USD ($)</t>
        </is>
      </c>
      <c r="P1" s="2" t="inlineStr">
        <is>
          <t>Sep. 30, 2020USD ($)</t>
        </is>
      </c>
      <c r="Q1" s="2" t="inlineStr">
        <is>
          <t>Dec. 31, 2020</t>
        </is>
      </c>
      <c r="R1" s="2" t="inlineStr">
        <is>
          <t>Aug. 03, 2021USD ($)</t>
        </is>
      </c>
      <c r="S1" s="2" t="inlineStr">
        <is>
          <t>Dec. 17, 2020item</t>
        </is>
      </c>
    </row>
    <row r="2">
      <c r="A2" s="4" t="inlineStr">
        <is>
          <t>Secured Debt | $495 Million Credit Facility</t>
        </is>
      </c>
    </row>
    <row r="3">
      <c r="A3" s="3" t="inlineStr">
        <is>
          <t>Line of Credit Facility</t>
        </is>
      </c>
    </row>
    <row r="4">
      <c r="A4" s="4" t="inlineStr">
        <is>
          <t>Maximum borrowing capacity</t>
        </is>
      </c>
      <c r="M4" s="6" t="n">
        <v>495000</v>
      </c>
      <c r="O4" s="6" t="n">
        <v>495000</v>
      </c>
      <c r="R4" s="6" t="n">
        <v>495000</v>
      </c>
    </row>
    <row r="5">
      <c r="A5" s="4" t="inlineStr">
        <is>
          <t>Drawdowns during the period</t>
        </is>
      </c>
      <c r="P5" s="6" t="n">
        <v>11250</v>
      </c>
    </row>
    <row r="6">
      <c r="A6" s="4" t="inlineStr">
        <is>
          <t>Collateral vessel replacement period</t>
        </is>
      </c>
      <c r="E6" s="4" t="inlineStr">
        <is>
          <t>360 days</t>
        </is>
      </c>
      <c r="F6" s="4" t="inlineStr">
        <is>
          <t>180 days</t>
        </is>
      </c>
      <c r="Q6" s="4" t="inlineStr">
        <is>
          <t>360 days</t>
        </is>
      </c>
    </row>
    <row r="7">
      <c r="A7" s="4" t="inlineStr">
        <is>
          <t>Repayment of secured debt</t>
        </is>
      </c>
      <c r="M7" s="6" t="n">
        <v>276405</v>
      </c>
      <c r="N7" s="6" t="n">
        <v>16660</v>
      </c>
      <c r="O7" s="6" t="n">
        <v>334288</v>
      </c>
      <c r="P7" s="6" t="n">
        <v>49981</v>
      </c>
    </row>
    <row r="8">
      <c r="A8" s="4" t="inlineStr">
        <is>
          <t>Secured Debt | $495 Million Credit Facility | Period After June 30, 2021</t>
        </is>
      </c>
    </row>
    <row r="9">
      <c r="A9" s="3" t="inlineStr">
        <is>
          <t>Line of Credit Facility</t>
        </is>
      </c>
    </row>
    <row r="10">
      <c r="A10" s="4" t="inlineStr">
        <is>
          <t>Amount of periodic payment</t>
        </is>
      </c>
      <c r="L10" s="6" t="n">
        <v>12400</v>
      </c>
    </row>
    <row r="11">
      <c r="A11" s="4" t="inlineStr">
        <is>
          <t>Final payment amount</t>
        </is>
      </c>
      <c r="L11" s="6" t="n">
        <v>189605</v>
      </c>
    </row>
    <row r="12">
      <c r="A12" s="4" t="inlineStr">
        <is>
          <t>Secured Debt | $495 Million Credit Facility | Genco Charger</t>
        </is>
      </c>
    </row>
    <row r="13">
      <c r="A13" s="3" t="inlineStr">
        <is>
          <t>Line of Credit Facility</t>
        </is>
      </c>
    </row>
    <row r="14">
      <c r="A14" s="4" t="inlineStr">
        <is>
          <t>Vessel sale proceeds utilized as a loan repayment</t>
        </is>
      </c>
      <c r="D14" s="6" t="n">
        <v>3471</v>
      </c>
    </row>
    <row r="15">
      <c r="A15" s="4" t="inlineStr">
        <is>
          <t>Secured Debt | $495 Million Credit Facility | Genco Thunder</t>
        </is>
      </c>
    </row>
    <row r="16">
      <c r="A16" s="3" t="inlineStr">
        <is>
          <t>Line of Credit Facility</t>
        </is>
      </c>
    </row>
    <row r="17">
      <c r="A17" s="4" t="inlineStr">
        <is>
          <t>Vessel sale proceeds utilized as a loan repayment</t>
        </is>
      </c>
      <c r="C17" s="6" t="n">
        <v>5339</v>
      </c>
    </row>
    <row r="18">
      <c r="A18" s="4" t="inlineStr">
        <is>
          <t>Secured Debt | $460 Million Credit Facility</t>
        </is>
      </c>
    </row>
    <row r="19">
      <c r="A19" s="3" t="inlineStr">
        <is>
          <t>Line of Credit Facility</t>
        </is>
      </c>
    </row>
    <row r="20">
      <c r="A20" s="4" t="inlineStr">
        <is>
          <t>Maximum borrowing capacity</t>
        </is>
      </c>
      <c r="K20" s="6" t="n">
        <v>460000</v>
      </c>
    </row>
    <row r="21">
      <c r="A21" s="4" t="inlineStr">
        <is>
          <t>Term of facilities</t>
        </is>
      </c>
      <c r="K21" s="4" t="inlineStr">
        <is>
          <t>5 years</t>
        </is>
      </c>
    </row>
    <row r="22">
      <c r="A22" s="4" t="inlineStr">
        <is>
          <t>Number of oldest vessels identified for sale for which debt will be paid down | item</t>
        </is>
      </c>
      <c r="K22" s="5" t="n">
        <v>7</v>
      </c>
    </row>
    <row r="23">
      <c r="A23" s="4" t="inlineStr">
        <is>
          <t>Secured Debt | $35,000 Scrubber Tranche</t>
        </is>
      </c>
    </row>
    <row r="24">
      <c r="A24" s="3" t="inlineStr">
        <is>
          <t>Line of Credit Facility</t>
        </is>
      </c>
    </row>
    <row r="25">
      <c r="A25" s="4" t="inlineStr">
        <is>
          <t>Maximum borrowing capacity</t>
        </is>
      </c>
      <c r="J25" s="6" t="n">
        <v>35000</v>
      </c>
    </row>
    <row r="26">
      <c r="A26" s="4" t="inlineStr">
        <is>
          <t>Drawdowns during the period</t>
        </is>
      </c>
      <c r="G26" s="6" t="n">
        <v>11250</v>
      </c>
      <c r="H26" s="6" t="n">
        <v>12200</v>
      </c>
      <c r="I26" s="6" t="n">
        <v>9300</v>
      </c>
    </row>
    <row r="27">
      <c r="A27" s="4" t="inlineStr">
        <is>
          <t>Number of Capesize vessels for which the scrubber installation will be financed | item</t>
        </is>
      </c>
      <c r="J27" s="5" t="n">
        <v>17</v>
      </c>
    </row>
    <row r="28">
      <c r="A28" s="4" t="inlineStr">
        <is>
          <t>Repayment of secured debt</t>
        </is>
      </c>
      <c r="B28" s="6" t="n">
        <v>20013</v>
      </c>
    </row>
    <row r="29">
      <c r="A29" s="4" t="inlineStr">
        <is>
          <t>Amount of periodic payment</t>
        </is>
      </c>
      <c r="J29" s="6" t="n">
        <v>2339</v>
      </c>
    </row>
    <row r="30">
      <c r="A30" s="4" t="inlineStr">
        <is>
          <t>Agreement To Exchange Vessels | Ultramax Vessels</t>
        </is>
      </c>
    </row>
    <row r="31">
      <c r="A31" s="3" t="inlineStr">
        <is>
          <t>Line of Credit Facility</t>
        </is>
      </c>
    </row>
    <row r="32">
      <c r="A32" s="4" t="inlineStr">
        <is>
          <t>Number of vessels to be exchanged | item</t>
        </is>
      </c>
      <c r="S32" s="5" t="n">
        <v>3</v>
      </c>
    </row>
    <row r="33">
      <c r="A33" s="4" t="inlineStr">
        <is>
          <t>Agreement To Exchange Vessels | Handysize Vessels</t>
        </is>
      </c>
    </row>
    <row r="34">
      <c r="A34" s="3" t="inlineStr">
        <is>
          <t>Line of Credit Facility</t>
        </is>
      </c>
    </row>
    <row r="35">
      <c r="A35" s="4" t="inlineStr">
        <is>
          <t>Number of vessels to be exchanged | item</t>
        </is>
      </c>
      <c r="S35" s="5" t="n">
        <v>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1" customWidth="1" min="6" max="6"/>
    <col width="21" customWidth="1" min="7" max="7"/>
    <col width="21" customWidth="1" min="8" max="8"/>
    <col width="21" customWidth="1" min="9" max="9"/>
  </cols>
  <sheetData>
    <row r="1">
      <c r="A1" s="1" t="inlineStr">
        <is>
          <t>DEBT - $133 Million Credit Facility (Details) - Secured Debt</t>
        </is>
      </c>
      <c r="B1" s="2" t="inlineStr">
        <is>
          <t>Mar. 31, 2021USD ($)</t>
        </is>
      </c>
      <c r="C1" s="2" t="inlineStr">
        <is>
          <t>Jun. 15, 2020USD ($)</t>
        </is>
      </c>
      <c r="D1" s="2" t="inlineStr">
        <is>
          <t>Jun. 11, 2020USD ($)</t>
        </is>
      </c>
      <c r="E1" s="2" t="inlineStr">
        <is>
          <t>Aug. 14, 2018USD ($)item</t>
        </is>
      </c>
      <c r="F1" s="2" t="inlineStr">
        <is>
          <t>Sep. 30, 2021USD ($)</t>
        </is>
      </c>
      <c r="G1" s="2" t="inlineStr">
        <is>
          <t>Sep. 30, 2020USD ($)</t>
        </is>
      </c>
      <c r="H1" s="2" t="inlineStr">
        <is>
          <t>Sep. 30, 2021USD ($)</t>
        </is>
      </c>
      <c r="I1" s="2" t="inlineStr">
        <is>
          <t>Sep. 30, 2020USD ($)</t>
        </is>
      </c>
    </row>
    <row r="2">
      <c r="A2" s="4" t="inlineStr">
        <is>
          <t>$133 Million Credit Facility</t>
        </is>
      </c>
    </row>
    <row r="3">
      <c r="A3" s="3" t="inlineStr">
        <is>
          <t>Line of Credit Facility</t>
        </is>
      </c>
    </row>
    <row r="4">
      <c r="A4" s="4" t="inlineStr">
        <is>
          <t>Maximum borrowing capacity</t>
        </is>
      </c>
      <c r="F4" s="6" t="n">
        <v>133000000</v>
      </c>
      <c r="H4" s="6" t="n">
        <v>133000000</v>
      </c>
    </row>
    <row r="5">
      <c r="A5" s="4" t="inlineStr">
        <is>
          <t>Drawdowns during the period</t>
        </is>
      </c>
      <c r="I5" s="6" t="n">
        <v>24000000</v>
      </c>
    </row>
    <row r="6">
      <c r="A6" s="4" t="inlineStr">
        <is>
          <t>Repayment of secured debt</t>
        </is>
      </c>
      <c r="F6" s="6" t="n">
        <v>90620000</v>
      </c>
      <c r="G6" s="6" t="n">
        <v>2380000</v>
      </c>
      <c r="H6" s="6" t="n">
        <v>114940000</v>
      </c>
      <c r="I6" s="6" t="n">
        <v>5660000</v>
      </c>
    </row>
    <row r="7">
      <c r="A7" s="4" t="inlineStr">
        <is>
          <t>$108 Million Credit Facility</t>
        </is>
      </c>
    </row>
    <row r="8">
      <c r="A8" s="3" t="inlineStr">
        <is>
          <t>Line of Credit Facility</t>
        </is>
      </c>
    </row>
    <row r="9">
      <c r="A9" s="4" t="inlineStr">
        <is>
          <t>Maximum borrowing capacity</t>
        </is>
      </c>
      <c r="E9" s="6" t="n">
        <v>108000000</v>
      </c>
    </row>
    <row r="10">
      <c r="A10" s="4" t="inlineStr">
        <is>
          <t>Term of facilities</t>
        </is>
      </c>
      <c r="E10" s="4" t="inlineStr">
        <is>
          <t>5 years</t>
        </is>
      </c>
    </row>
    <row r="11">
      <c r="A11" s="4" t="inlineStr">
        <is>
          <t>$108 Million Credit Facility | Agreement To Purchase Ultramax And Capesize Vessels</t>
        </is>
      </c>
    </row>
    <row r="12">
      <c r="A12" s="3" t="inlineStr">
        <is>
          <t>Line of Credit Facility</t>
        </is>
      </c>
    </row>
    <row r="13">
      <c r="A13" s="4" t="inlineStr">
        <is>
          <t>Number of vessels committed to be acquired under purchase agreement | item</t>
        </is>
      </c>
      <c r="E13" s="5" t="n">
        <v>6</v>
      </c>
    </row>
    <row r="14">
      <c r="A14" s="4" t="inlineStr">
        <is>
          <t>Revolver</t>
        </is>
      </c>
    </row>
    <row r="15">
      <c r="A15" s="3" t="inlineStr">
        <is>
          <t>Line of Credit Facility</t>
        </is>
      </c>
    </row>
    <row r="16">
      <c r="A16" s="4" t="inlineStr">
        <is>
          <t>Maximum borrowing capacity</t>
        </is>
      </c>
      <c r="D16" s="6" t="n">
        <v>25000000</v>
      </c>
    </row>
    <row r="17">
      <c r="A17" s="4" t="inlineStr">
        <is>
          <t>Drawdowns during the period</t>
        </is>
      </c>
      <c r="C17" s="6" t="n">
        <v>24000000</v>
      </c>
    </row>
    <row r="18">
      <c r="A18" s="4" t="inlineStr">
        <is>
          <t>Minimum amounts of borrowings</t>
        </is>
      </c>
      <c r="D18" s="5" t="n">
        <v>1000</v>
      </c>
    </row>
    <row r="19">
      <c r="A19" s="4" t="inlineStr">
        <is>
          <t>Consecutive quarterly commitment reductions</t>
        </is>
      </c>
      <c r="D19" s="6" t="n">
        <v>1900000</v>
      </c>
    </row>
    <row r="20">
      <c r="A20" s="4" t="inlineStr">
        <is>
          <t>Threshold percentage of ratio of outstanding loan to aggregate appraised value of collateral vessels.</t>
        </is>
      </c>
      <c r="D20" s="4" t="inlineStr">
        <is>
          <t>60.00%</t>
        </is>
      </c>
    </row>
    <row r="21">
      <c r="A21" s="4" t="inlineStr">
        <is>
          <t>Repayment of secured debt</t>
        </is>
      </c>
      <c r="B21" s="6" t="n">
        <v>21160000</v>
      </c>
    </row>
    <row r="22">
      <c r="A22" s="4" t="inlineStr">
        <is>
          <t>Revolver | LIBOR</t>
        </is>
      </c>
    </row>
    <row r="23">
      <c r="A23" s="3" t="inlineStr">
        <is>
          <t>Line of Credit Facility</t>
        </is>
      </c>
    </row>
    <row r="24">
      <c r="A24" s="4" t="inlineStr">
        <is>
          <t>Applicable margin over reference rate</t>
        </is>
      </c>
      <c r="D24" s="4" t="inlineStr">
        <is>
          <t>3.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Rat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rates on debt</t>
        </is>
      </c>
    </row>
    <row r="4">
      <c r="A4" s="4" t="inlineStr">
        <is>
          <t>Effective Interest Rate (as a percent)</t>
        </is>
      </c>
      <c r="B4" s="4" t="inlineStr">
        <is>
          <t>3.47%</t>
        </is>
      </c>
      <c r="C4" s="4" t="inlineStr">
        <is>
          <t>3.23%</t>
        </is>
      </c>
      <c r="D4" s="4" t="inlineStr">
        <is>
          <t>3.28%</t>
        </is>
      </c>
      <c r="E4" s="4" t="inlineStr">
        <is>
          <t>3.89%</t>
        </is>
      </c>
    </row>
    <row r="5">
      <c r="A5" s="4" t="inlineStr">
        <is>
          <t>Minimum</t>
        </is>
      </c>
    </row>
    <row r="6">
      <c r="A6" s="3" t="inlineStr">
        <is>
          <t>Interest rates on debt</t>
        </is>
      </c>
    </row>
    <row r="7">
      <c r="A7" s="4" t="inlineStr">
        <is>
          <t>Range of interest rates (excluding unused commitment fees)</t>
        </is>
      </c>
      <c r="B7" s="4" t="inlineStr">
        <is>
          <t>2.54%</t>
        </is>
      </c>
      <c r="C7" s="4" t="inlineStr">
        <is>
          <t>2.65%</t>
        </is>
      </c>
      <c r="D7" s="4" t="inlineStr">
        <is>
          <t>2.54%</t>
        </is>
      </c>
      <c r="E7" s="4" t="inlineStr">
        <is>
          <t>2.65%</t>
        </is>
      </c>
    </row>
    <row r="8">
      <c r="A8" s="4" t="inlineStr">
        <is>
          <t>Maximum</t>
        </is>
      </c>
    </row>
    <row r="9">
      <c r="A9" s="3" t="inlineStr">
        <is>
          <t>Interest rates on debt</t>
        </is>
      </c>
    </row>
    <row r="10">
      <c r="A10" s="4" t="inlineStr">
        <is>
          <t>Range of interest rates (excluding unused commitment fees)</t>
        </is>
      </c>
      <c r="B10" s="4" t="inlineStr">
        <is>
          <t>3.38%</t>
        </is>
      </c>
      <c r="C10" s="4" t="inlineStr">
        <is>
          <t>3.56%</t>
        </is>
      </c>
      <c r="D10" s="4" t="inlineStr">
        <is>
          <t>3.38%</t>
        </is>
      </c>
      <c r="E10" s="4" t="inlineStr">
        <is>
          <t>5.05%</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5" customWidth="1" min="6" max="6"/>
    <col width="21" customWidth="1" min="7" max="7"/>
  </cols>
  <sheetData>
    <row r="1">
      <c r="A1" s="1" t="inlineStr">
        <is>
          <t>DERIVATIVE INSTRUMENTS - Agreements (Details) $ in Thousands</t>
        </is>
      </c>
      <c r="B1" s="2" t="inlineStr">
        <is>
          <t>3 Months Ended</t>
        </is>
      </c>
      <c r="F1" s="2" t="inlineStr">
        <is>
          <t>9 Months Ended</t>
        </is>
      </c>
    </row>
    <row r="2">
      <c r="B2" s="2" t="inlineStr">
        <is>
          <t>Sep. 30, 2021USD ($)item</t>
        </is>
      </c>
      <c r="C2" s="2" t="inlineStr">
        <is>
          <t>Jun. 30, 2021USD ($)</t>
        </is>
      </c>
      <c r="D2" s="2" t="inlineStr">
        <is>
          <t>Mar. 31, 2021USD ($)</t>
        </is>
      </c>
      <c r="E2" s="2" t="inlineStr">
        <is>
          <t>Sep. 30, 2020USD ($)</t>
        </is>
      </c>
      <c r="F2" s="2" t="inlineStr">
        <is>
          <t>Sep. 30, 2021USD ($)item</t>
        </is>
      </c>
      <c r="G2" s="2" t="inlineStr">
        <is>
          <t>Sep. 30, 2020USD ($)</t>
        </is>
      </c>
    </row>
    <row r="3">
      <c r="A3" s="3" t="inlineStr">
        <is>
          <t>Derivative Instruments and Hedging Activities Disclosures [Line Items]</t>
        </is>
      </c>
    </row>
    <row r="4">
      <c r="A4" s="4" t="inlineStr">
        <is>
          <t>(Loss) gain recorded</t>
        </is>
      </c>
      <c r="B4" s="6" t="n">
        <v>-98</v>
      </c>
      <c r="C4" s="6" t="n">
        <v>-23</v>
      </c>
      <c r="D4" s="6" t="n">
        <v>161</v>
      </c>
      <c r="E4" s="6" t="n">
        <v>0</v>
      </c>
      <c r="F4" s="6" t="n">
        <v>40</v>
      </c>
      <c r="G4" s="6" t="n">
        <v>0</v>
      </c>
    </row>
    <row r="5">
      <c r="A5" s="4" t="inlineStr">
        <is>
          <t>Interest Rate Cap | Derivatives designated as hedging instruments | Derivatives in cash flow hedging relationships</t>
        </is>
      </c>
    </row>
    <row r="6">
      <c r="A6" s="3" t="inlineStr">
        <is>
          <t>Derivative Instruments and Hedging Activities Disclosures [Line Items]</t>
        </is>
      </c>
    </row>
    <row r="7">
      <c r="A7" s="4" t="inlineStr">
        <is>
          <t>Number of interest rate caps | item</t>
        </is>
      </c>
      <c r="B7" s="5" t="n">
        <v>3</v>
      </c>
      <c r="F7" s="5" t="n">
        <v>3</v>
      </c>
    </row>
    <row r="8">
      <c r="A8" s="4" t="inlineStr">
        <is>
          <t>Derivative, Notional Amount</t>
        </is>
      </c>
      <c r="B8" s="6" t="n">
        <v>200000</v>
      </c>
      <c r="F8" s="6" t="n">
        <v>200000</v>
      </c>
    </row>
    <row r="9">
      <c r="A9" s="4" t="inlineStr">
        <is>
          <t>(Loss) gain recorded</t>
        </is>
      </c>
      <c r="B9" s="5" t="n">
        <v>-98</v>
      </c>
      <c r="F9" s="5" t="n">
        <v>40</v>
      </c>
    </row>
    <row r="10">
      <c r="A10" s="4" t="inlineStr">
        <is>
          <t>Amount of AOCI expected to be reclassified into earnings over the next 12 months</t>
        </is>
      </c>
      <c r="B10" s="6" t="n">
        <v>169</v>
      </c>
      <c r="F10" s="6" t="n">
        <v>169</v>
      </c>
    </row>
    <row r="11">
      <c r="A11" s="4" t="inlineStr">
        <is>
          <t>Interest Rate Cap - March 28, 2024 | Derivatives designated as hedging instruments | Derivatives in cash flow hedging relationships</t>
        </is>
      </c>
    </row>
    <row r="12">
      <c r="A12" s="3" t="inlineStr">
        <is>
          <t>Derivative Instruments and Hedging Activities Disclosures [Line Items]</t>
        </is>
      </c>
    </row>
    <row r="13">
      <c r="A13" s="4" t="inlineStr">
        <is>
          <t>Cap rate (as a percent)</t>
        </is>
      </c>
      <c r="B13" s="4" t="inlineStr">
        <is>
          <t>0.75%</t>
        </is>
      </c>
      <c r="F13" s="4" t="inlineStr">
        <is>
          <t>0.75%</t>
        </is>
      </c>
    </row>
    <row r="14">
      <c r="A14" s="4" t="inlineStr">
        <is>
          <t>Derivative, Notional Amount</t>
        </is>
      </c>
      <c r="B14" s="6" t="n">
        <v>50000</v>
      </c>
      <c r="F14" s="6" t="n">
        <v>50000</v>
      </c>
    </row>
    <row r="15">
      <c r="A15" s="4" t="inlineStr">
        <is>
          <t>Interest Rate Cap - December 29, 2023 | Derivatives designated as hedging instruments | Derivatives in cash flow hedging relationships</t>
        </is>
      </c>
    </row>
    <row r="16">
      <c r="A16" s="3" t="inlineStr">
        <is>
          <t>Derivative Instruments and Hedging Activities Disclosures [Line Items]</t>
        </is>
      </c>
    </row>
    <row r="17">
      <c r="A17" s="4" t="inlineStr">
        <is>
          <t>Cap rate (as a percent)</t>
        </is>
      </c>
      <c r="B17" s="4" t="inlineStr">
        <is>
          <t>0.75%</t>
        </is>
      </c>
      <c r="F17" s="4" t="inlineStr">
        <is>
          <t>0.75%</t>
        </is>
      </c>
    </row>
    <row r="18">
      <c r="A18" s="4" t="inlineStr">
        <is>
          <t>Derivative, Notional Amount</t>
        </is>
      </c>
      <c r="B18" s="6" t="n">
        <v>100000</v>
      </c>
      <c r="F18" s="6" t="n">
        <v>100000</v>
      </c>
    </row>
    <row r="19">
      <c r="A19" s="4" t="inlineStr">
        <is>
          <t>Interest Rate Cap - March 10, 2023 | Derivatives designated as hedging instruments | Derivatives in cash flow hedging relationships</t>
        </is>
      </c>
    </row>
    <row r="20">
      <c r="A20" s="3" t="inlineStr">
        <is>
          <t>Derivative Instruments and Hedging Activities Disclosures [Line Items]</t>
        </is>
      </c>
    </row>
    <row r="21">
      <c r="A21" s="4" t="inlineStr">
        <is>
          <t>Cap rate (as a percent)</t>
        </is>
      </c>
      <c r="B21" s="4" t="inlineStr">
        <is>
          <t>1.50%</t>
        </is>
      </c>
      <c r="F21" s="4" t="inlineStr">
        <is>
          <t>1.50%</t>
        </is>
      </c>
    </row>
    <row r="22">
      <c r="A22" s="4" t="inlineStr">
        <is>
          <t>Derivative, Notional Amount</t>
        </is>
      </c>
      <c r="B22" s="6" t="n">
        <v>50000</v>
      </c>
      <c r="F22" s="6" t="n">
        <v>50000</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Fair Value and Cash Flow Hedg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RATE CAP AGREEMENTS</t>
        </is>
      </c>
    </row>
    <row r="4">
      <c r="A4" s="4" t="inlineStr">
        <is>
          <t>Total consolidated interest expense</t>
        </is>
      </c>
      <c r="B4" s="6" t="n">
        <v>3943</v>
      </c>
      <c r="C4" s="6" t="n">
        <v>5097</v>
      </c>
      <c r="D4" s="6" t="n">
        <v>12955</v>
      </c>
      <c r="E4" s="6" t="n">
        <v>17515</v>
      </c>
    </row>
    <row r="5">
      <c r="A5" s="3" t="inlineStr">
        <is>
          <t>Gain or (loss) on cash flow hedging relationships in Subtopic 815-20:</t>
        </is>
      </c>
    </row>
    <row r="6">
      <c r="A6" s="4" t="inlineStr">
        <is>
          <t>Interest contracts: Premium excluded and recognized on an amortized basis</t>
        </is>
      </c>
      <c r="B6" s="6" t="n">
        <v>43</v>
      </c>
      <c r="D6" s="6" t="n">
        <v>15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DERIVATIVE INSTRUMENTS - Interest Rate Cap Assets (Details) $ in Thousands</t>
        </is>
      </c>
      <c r="B1" s="2" t="inlineStr">
        <is>
          <t>Sep. 30, 2021USD ($)</t>
        </is>
      </c>
    </row>
    <row r="2">
      <c r="A2" s="3" t="inlineStr">
        <is>
          <t>Derivative Instruments and Hedging Activities Disclosures [Line Items]</t>
        </is>
      </c>
    </row>
    <row r="3">
      <c r="A3" s="4" t="inlineStr">
        <is>
          <t>Fair value of derivative instruments - noncurrent</t>
        </is>
      </c>
      <c r="B3" s="6" t="n">
        <v>424</v>
      </c>
    </row>
    <row r="4">
      <c r="A4" s="4" t="inlineStr">
        <is>
          <t>Interest Rate Cap | Derivatives designated as hedging instruments</t>
        </is>
      </c>
    </row>
    <row r="5">
      <c r="A5" s="3" t="inlineStr">
        <is>
          <t>Derivative Instruments and Hedging Activities Disclosures [Line Items]</t>
        </is>
      </c>
    </row>
    <row r="6">
      <c r="A6" s="4" t="inlineStr">
        <is>
          <t>Fair value of derivative instruments - noncurrent</t>
        </is>
      </c>
      <c r="B6" s="6" t="n">
        <v>4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DERIVATIVE INSTRUMENTS - AOCI (Details) $ in Thousands</t>
        </is>
      </c>
      <c r="B1" s="2" t="inlineStr">
        <is>
          <t>9 Months Ended</t>
        </is>
      </c>
    </row>
    <row r="2">
      <c r="B2" s="2" t="inlineStr">
        <is>
          <t>Sep. 30, 2021USD ($)</t>
        </is>
      </c>
    </row>
    <row r="3">
      <c r="A3" s="3" t="inlineStr">
        <is>
          <t>INTEREST RATE CAP AGREEMENTS</t>
        </is>
      </c>
    </row>
    <row r="4">
      <c r="A4" s="4" t="inlineStr">
        <is>
          <t>Amount recognized in OCI on derivative, intrinsic</t>
        </is>
      </c>
      <c r="B4" s="6" t="n">
        <v>-59</v>
      </c>
    </row>
    <row r="5">
      <c r="A5" s="4" t="inlineStr">
        <is>
          <t>Amount recognized in OCI on derivative, excluded</t>
        </is>
      </c>
      <c r="B5" s="5" t="n">
        <v>99</v>
      </c>
    </row>
    <row r="6">
      <c r="A6" s="4" t="inlineStr">
        <is>
          <t>Balance at the end of the period</t>
        </is>
      </c>
      <c r="B6" s="6" t="n">
        <v>4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Details) - USD ($) $ in Thousands</t>
        </is>
      </c>
      <c r="B1" s="2" t="inlineStr">
        <is>
          <t>Sep. 30, 2021</t>
        </is>
      </c>
      <c r="C1" s="2" t="inlineStr">
        <is>
          <t>Dec. 31, 2020</t>
        </is>
      </c>
    </row>
    <row r="2">
      <c r="A2" s="3" t="inlineStr">
        <is>
          <t>Fair value of financial instruments</t>
        </is>
      </c>
    </row>
    <row r="3">
      <c r="A3" s="4" t="inlineStr">
        <is>
          <t>Principal amount of floating rate debt</t>
        </is>
      </c>
      <c r="B3" s="6" t="n">
        <v>305000</v>
      </c>
      <c r="C3" s="6" t="n">
        <v>449228</v>
      </c>
    </row>
    <row r="4">
      <c r="A4" s="4" t="inlineStr">
        <is>
          <t>Carrying Value</t>
        </is>
      </c>
    </row>
    <row r="5">
      <c r="A5" s="3" t="inlineStr">
        <is>
          <t>Fair value of financial instruments</t>
        </is>
      </c>
    </row>
    <row r="6">
      <c r="A6" s="4" t="inlineStr">
        <is>
          <t>Cash and cash equivalents</t>
        </is>
      </c>
      <c r="B6" s="5" t="n">
        <v>80172</v>
      </c>
      <c r="C6" s="5" t="n">
        <v>143872</v>
      </c>
    </row>
    <row r="7">
      <c r="A7" s="4" t="inlineStr">
        <is>
          <t>Restricted cash</t>
        </is>
      </c>
      <c r="B7" s="5" t="n">
        <v>315</v>
      </c>
      <c r="C7" s="5" t="n">
        <v>35807</v>
      </c>
    </row>
    <row r="8">
      <c r="A8" s="4" t="inlineStr">
        <is>
          <t>Principal amount of floating rate debt</t>
        </is>
      </c>
      <c r="B8" s="5" t="n">
        <v>305000</v>
      </c>
      <c r="C8" s="5" t="n">
        <v>449228</v>
      </c>
    </row>
    <row r="9">
      <c r="A9" s="4" t="inlineStr">
        <is>
          <t>Fair value</t>
        </is>
      </c>
    </row>
    <row r="10">
      <c r="A10" s="3" t="inlineStr">
        <is>
          <t>Fair value of financial instruments</t>
        </is>
      </c>
    </row>
    <row r="11">
      <c r="A11" s="4" t="inlineStr">
        <is>
          <t>Cash and cash equivalents</t>
        </is>
      </c>
      <c r="B11" s="5" t="n">
        <v>80172</v>
      </c>
      <c r="C11" s="5" t="n">
        <v>143872</v>
      </c>
    </row>
    <row r="12">
      <c r="A12" s="4" t="inlineStr">
        <is>
          <t>Restricted cash</t>
        </is>
      </c>
      <c r="B12" s="5" t="n">
        <v>315</v>
      </c>
      <c r="C12" s="5" t="n">
        <v>35807</v>
      </c>
    </row>
    <row r="13">
      <c r="A13" s="4" t="inlineStr">
        <is>
          <t>Principal amount of floating rate debt</t>
        </is>
      </c>
      <c r="B13" s="6" t="n">
        <v>305000</v>
      </c>
      <c r="C13" s="6" t="n">
        <v>4492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Income (Loss)</t>
        </is>
      </c>
    </row>
    <row r="4">
      <c r="A4" s="4" t="inlineStr">
        <is>
          <t>Net income (loss)</t>
        </is>
      </c>
      <c r="B4" s="6" t="n">
        <v>57132</v>
      </c>
      <c r="C4" s="6" t="n">
        <v>-21098</v>
      </c>
      <c r="D4" s="6" t="n">
        <v>91154</v>
      </c>
      <c r="E4" s="6" t="n">
        <v>-159652</v>
      </c>
    </row>
    <row r="5">
      <c r="A5" s="4" t="inlineStr">
        <is>
          <t>Other comprehensive (loss) income</t>
        </is>
      </c>
      <c r="B5" s="5" t="n">
        <v>-98</v>
      </c>
      <c r="C5" s="5" t="n">
        <v>0</v>
      </c>
      <c r="D5" s="5" t="n">
        <v>40</v>
      </c>
      <c r="E5" s="5" t="n">
        <v>0</v>
      </c>
    </row>
    <row r="6">
      <c r="A6" s="4" t="inlineStr">
        <is>
          <t>Comprehensive income (loss)</t>
        </is>
      </c>
      <c r="B6" s="6" t="n">
        <v>57034</v>
      </c>
      <c r="C6" s="6" t="n">
        <v>-21098</v>
      </c>
      <c r="D6" s="6" t="n">
        <v>91194</v>
      </c>
      <c r="E6" s="6" t="n">
        <v>-15965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1" customWidth="1" min="6" max="6"/>
  </cols>
  <sheetData>
    <row r="1">
      <c r="A1" s="1" t="inlineStr">
        <is>
          <t>FAIR VALUE OF FINANCIAL INSTRUMENTS - NONRECURRING (Details) - Fair Value, Measurements, Nonrecurring $ in Thousands</t>
        </is>
      </c>
      <c r="B1" s="2" t="inlineStr">
        <is>
          <t>3 Months Ended</t>
        </is>
      </c>
      <c r="D1" s="2" t="inlineStr">
        <is>
          <t>9 Months Ended</t>
        </is>
      </c>
    </row>
    <row r="2">
      <c r="B2" s="2" t="inlineStr">
        <is>
          <t>Sep. 30, 2021USD ($)item</t>
        </is>
      </c>
      <c r="C2" s="2" t="inlineStr">
        <is>
          <t>Sep. 30, 2020USD ($)item</t>
        </is>
      </c>
      <c r="D2" s="2" t="inlineStr">
        <is>
          <t>Sep. 30, 2021USD ($)item</t>
        </is>
      </c>
      <c r="E2" s="2" t="inlineStr">
        <is>
          <t>Sep. 30, 2020USD ($)item</t>
        </is>
      </c>
      <c r="F2" s="2" t="inlineStr">
        <is>
          <t>Dec. 31, 2020USD ($)</t>
        </is>
      </c>
    </row>
    <row r="3">
      <c r="A3" s="3" t="inlineStr">
        <is>
          <t>Fair value of financial instruments</t>
        </is>
      </c>
    </row>
    <row r="4">
      <c r="A4" s="4" t="inlineStr">
        <is>
          <t>Number of vessels written down as part of impairment | item</t>
        </is>
      </c>
      <c r="B4" s="5" t="n">
        <v>0</v>
      </c>
      <c r="C4" s="5" t="n">
        <v>7</v>
      </c>
      <c r="D4" s="5" t="n">
        <v>0</v>
      </c>
      <c r="E4" s="5" t="n">
        <v>21</v>
      </c>
    </row>
    <row r="5">
      <c r="A5" s="4" t="inlineStr">
        <is>
          <t>Impairment of operating lease right of use asset</t>
        </is>
      </c>
      <c r="B5" s="6" t="n">
        <v>0</v>
      </c>
      <c r="C5" s="6" t="n">
        <v>0</v>
      </c>
      <c r="D5" s="6" t="n">
        <v>0</v>
      </c>
      <c r="E5" s="6" t="n">
        <v>0</v>
      </c>
    </row>
    <row r="6">
      <c r="A6" s="4" t="inlineStr">
        <is>
          <t>Level 3</t>
        </is>
      </c>
    </row>
    <row r="7">
      <c r="A7" s="3" t="inlineStr">
        <is>
          <t>Fair value of financial instruments</t>
        </is>
      </c>
    </row>
    <row r="8">
      <c r="A8" s="4" t="inlineStr">
        <is>
          <t>Financial assets</t>
        </is>
      </c>
      <c r="B8" s="5" t="n">
        <v>0</v>
      </c>
      <c r="D8" s="5" t="n">
        <v>0</v>
      </c>
      <c r="F8" s="6" t="n">
        <v>0</v>
      </c>
    </row>
    <row r="9">
      <c r="A9" s="4" t="inlineStr">
        <is>
          <t>Financial liabilities</t>
        </is>
      </c>
      <c r="B9" s="6" t="n">
        <v>0</v>
      </c>
      <c r="D9" s="6" t="n">
        <v>0</v>
      </c>
      <c r="F9"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1</t>
        </is>
      </c>
      <c r="C1" s="2" t="inlineStr">
        <is>
          <t>Dec. 31, 2020</t>
        </is>
      </c>
    </row>
    <row r="2">
      <c r="A2" s="3" t="inlineStr">
        <is>
          <t>ACCOUNTS PAYABLE AND ACCRUED EXPENSES.</t>
        </is>
      </c>
    </row>
    <row r="3">
      <c r="A3" s="4" t="inlineStr">
        <is>
          <t>Accounts payable</t>
        </is>
      </c>
      <c r="B3" s="6" t="n">
        <v>11862</v>
      </c>
      <c r="C3" s="6" t="n">
        <v>11864</v>
      </c>
    </row>
    <row r="4">
      <c r="A4" s="4" t="inlineStr">
        <is>
          <t>Accrued general and administrative expenses</t>
        </is>
      </c>
      <c r="B4" s="5" t="n">
        <v>4232</v>
      </c>
      <c r="C4" s="5" t="n">
        <v>3258</v>
      </c>
    </row>
    <row r="5">
      <c r="A5" s="4" t="inlineStr">
        <is>
          <t>Accrued vessel operating expenses</t>
        </is>
      </c>
      <c r="B5" s="5" t="n">
        <v>8044</v>
      </c>
      <c r="C5" s="5" t="n">
        <v>7671</v>
      </c>
    </row>
    <row r="6">
      <c r="A6" s="4" t="inlineStr">
        <is>
          <t>Total accounts payable and accrued expenses</t>
        </is>
      </c>
      <c r="B6" s="6" t="n">
        <v>24138</v>
      </c>
      <c r="C6" s="6" t="n">
        <v>227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VOYAGE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t>
        </is>
      </c>
    </row>
    <row r="4">
      <c r="A4" s="4" t="inlineStr">
        <is>
          <t>Lease, Practical Expedient, Lessor Single Lease Component</t>
        </is>
      </c>
      <c r="B4" s="4" t="inlineStr">
        <is>
          <t>true</t>
        </is>
      </c>
      <c r="D4" s="4" t="inlineStr">
        <is>
          <t>true</t>
        </is>
      </c>
    </row>
    <row r="5">
      <c r="A5" s="4" t="inlineStr">
        <is>
          <t>Lease revenue</t>
        </is>
      </c>
      <c r="B5" s="6" t="n">
        <v>46327</v>
      </c>
      <c r="C5" s="6" t="n">
        <v>20795</v>
      </c>
      <c r="D5" s="6" t="n">
        <v>96783</v>
      </c>
      <c r="E5" s="6" t="n">
        <v>51929</v>
      </c>
    </row>
    <row r="6">
      <c r="A6" s="4" t="inlineStr">
        <is>
          <t>Voyage Revenue</t>
        </is>
      </c>
      <c r="B6" s="5" t="n">
        <v>108925</v>
      </c>
      <c r="C6" s="5" t="n">
        <v>66729</v>
      </c>
      <c r="D6" s="5" t="n">
        <v>267068</v>
      </c>
      <c r="E6" s="5" t="n">
        <v>208137</v>
      </c>
    </row>
    <row r="7">
      <c r="A7" s="4" t="inlineStr">
        <is>
          <t>Total voyage revenues</t>
        </is>
      </c>
      <c r="B7" s="5" t="n">
        <v>155252</v>
      </c>
      <c r="C7" s="5" t="n">
        <v>87524</v>
      </c>
      <c r="D7" s="5" t="n">
        <v>363851</v>
      </c>
      <c r="E7" s="5" t="n">
        <v>260066</v>
      </c>
    </row>
    <row r="8">
      <c r="A8" s="4" t="inlineStr">
        <is>
          <t>Voyage</t>
        </is>
      </c>
    </row>
    <row r="9">
      <c r="A9" s="3" t="inlineStr">
        <is>
          <t>Income statement</t>
        </is>
      </c>
    </row>
    <row r="10">
      <c r="A10" s="4" t="inlineStr">
        <is>
          <t>Total voyage revenues</t>
        </is>
      </c>
      <c r="B10" s="6" t="n">
        <v>155252</v>
      </c>
      <c r="C10" s="6" t="n">
        <v>87524</v>
      </c>
      <c r="D10" s="6" t="n">
        <v>363851</v>
      </c>
      <c r="E10" s="6" t="n">
        <v>26006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t>
        </is>
      </c>
    </row>
    <row r="4">
      <c r="A4" s="4" t="inlineStr">
        <is>
          <t>Sublease income</t>
        </is>
      </c>
      <c r="B4" s="6" t="n">
        <v>306</v>
      </c>
      <c r="C4" s="6" t="n">
        <v>306</v>
      </c>
      <c r="D4" s="6" t="n">
        <v>918</v>
      </c>
      <c r="E4" s="6" t="n">
        <v>91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25" customWidth="1" min="2" max="2"/>
    <col width="21" customWidth="1" min="3" max="3"/>
    <col width="21" customWidth="1" min="4" max="4"/>
  </cols>
  <sheetData>
    <row r="1">
      <c r="A1" s="1" t="inlineStr">
        <is>
          <t>COMMITMENTS AND CONTINGENCIES (Details) $ in Thousands</t>
        </is>
      </c>
      <c r="B1" s="2" t="inlineStr">
        <is>
          <t>6 Months Ended</t>
        </is>
      </c>
    </row>
    <row r="2">
      <c r="B2" s="2" t="inlineStr">
        <is>
          <t>Dec. 31, 2018USD ($)item</t>
        </is>
      </c>
      <c r="C2" s="2" t="inlineStr">
        <is>
          <t>Sep. 30, 2021USD ($)</t>
        </is>
      </c>
      <c r="D2" s="2" t="inlineStr">
        <is>
          <t>Dec. 31, 2020USD ($)</t>
        </is>
      </c>
    </row>
    <row r="3">
      <c r="A3" s="3" t="inlineStr">
        <is>
          <t>Purchase commitment</t>
        </is>
      </c>
    </row>
    <row r="4">
      <c r="A4" s="4" t="inlineStr">
        <is>
          <t>Vessel assets</t>
        </is>
      </c>
      <c r="C4" s="6" t="n">
        <v>991471</v>
      </c>
      <c r="D4" s="6" t="n">
        <v>919114</v>
      </c>
    </row>
    <row r="5">
      <c r="A5" s="4" t="inlineStr">
        <is>
          <t>Remainder of 2021 purchase obligation</t>
        </is>
      </c>
      <c r="C5" s="5" t="n">
        <v>345</v>
      </c>
    </row>
    <row r="6">
      <c r="A6" s="4" t="inlineStr">
        <is>
          <t>2022 purchase obligation</t>
        </is>
      </c>
      <c r="C6" s="5" t="n">
        <v>3909</v>
      </c>
    </row>
    <row r="7">
      <c r="A7" s="4" t="inlineStr">
        <is>
          <t>Purchase Agreements for BWTS</t>
        </is>
      </c>
    </row>
    <row r="8">
      <c r="A8" s="3" t="inlineStr">
        <is>
          <t>Purchase commitment</t>
        </is>
      </c>
    </row>
    <row r="9">
      <c r="A9" s="4" t="inlineStr">
        <is>
          <t>Number of vessels to receive ballast water treatments systems | item</t>
        </is>
      </c>
      <c r="B9" s="5" t="n">
        <v>36</v>
      </c>
    </row>
    <row r="10">
      <c r="A10" s="4" t="inlineStr">
        <is>
          <t>Vessel assets</t>
        </is>
      </c>
      <c r="C10" s="6" t="n">
        <v>18724</v>
      </c>
      <c r="D10" s="6" t="n">
        <v>17009</v>
      </c>
    </row>
    <row r="11">
      <c r="A11" s="4" t="inlineStr">
        <is>
          <t>Purchase Agreement of BWTS for Capesize Vessels</t>
        </is>
      </c>
    </row>
    <row r="12">
      <c r="A12" s="3" t="inlineStr">
        <is>
          <t>Purchase commitment</t>
        </is>
      </c>
    </row>
    <row r="13">
      <c r="A13" s="4" t="inlineStr">
        <is>
          <t>BWTS purchase price</t>
        </is>
      </c>
      <c r="B13" s="6" t="n">
        <v>900</v>
      </c>
    </row>
    <row r="14">
      <c r="A14" s="4" t="inlineStr">
        <is>
          <t>Purchase Agreement of BWTS for Supramax Vessels</t>
        </is>
      </c>
    </row>
    <row r="15">
      <c r="A15" s="3" t="inlineStr">
        <is>
          <t>Purchase commitment</t>
        </is>
      </c>
    </row>
    <row r="16">
      <c r="A16" s="4" t="inlineStr">
        <is>
          <t>BWTS purchase price</t>
        </is>
      </c>
      <c r="B16" s="6" t="n">
        <v>6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s>
  <sheetData>
    <row r="1">
      <c r="A1" s="1" t="inlineStr">
        <is>
          <t>STOCK-BASED COMPENSATION - 2015 EIP Stock Options and Other (Details) - 2015 EIP Plan - USD ($) $ / shares in Units, $ in Thousands</t>
        </is>
      </c>
      <c r="B1" s="2" t="inlineStr">
        <is>
          <t>Feb. 23, 2021</t>
        </is>
      </c>
      <c r="C1" s="2" t="inlineStr">
        <is>
          <t>Feb. 25, 2020</t>
        </is>
      </c>
      <c r="D1" s="2" t="inlineStr">
        <is>
          <t>Sep. 30, 2021</t>
        </is>
      </c>
      <c r="E1" s="2" t="inlineStr">
        <is>
          <t>Sep. 30, 2020</t>
        </is>
      </c>
      <c r="F1" s="2" t="inlineStr">
        <is>
          <t>Sep. 30, 2021</t>
        </is>
      </c>
      <c r="G1" s="2" t="inlineStr">
        <is>
          <t>Sep. 30, 2020</t>
        </is>
      </c>
      <c r="H1" s="2" t="inlineStr">
        <is>
          <t>Mar. 19, 2021</t>
        </is>
      </c>
      <c r="I1" s="2" t="inlineStr">
        <is>
          <t>Mar. 18, 2021</t>
        </is>
      </c>
    </row>
    <row r="2">
      <c r="A2" s="3" t="inlineStr">
        <is>
          <t>Stock options</t>
        </is>
      </c>
    </row>
    <row r="3">
      <c r="A3" s="4" t="inlineStr">
        <is>
          <t>Aggregate number of shares of common stock available for awards</t>
        </is>
      </c>
      <c r="H3" s="5" t="n">
        <v>4750000</v>
      </c>
      <c r="I3" s="5" t="n">
        <v>2750000</v>
      </c>
    </row>
    <row r="4">
      <c r="A4" s="4" t="inlineStr">
        <is>
          <t>Stock Options</t>
        </is>
      </c>
    </row>
    <row r="5">
      <c r="A5" s="3" t="inlineStr">
        <is>
          <t>Stock options</t>
        </is>
      </c>
    </row>
    <row r="6">
      <c r="A6" s="4" t="inlineStr">
        <is>
          <t>Vesting percentage of awards</t>
        </is>
      </c>
      <c r="B6" s="4" t="inlineStr">
        <is>
          <t>33.33%</t>
        </is>
      </c>
    </row>
    <row r="7">
      <c r="A7" s="4" t="inlineStr">
        <is>
          <t>Vesting period</t>
        </is>
      </c>
      <c r="B7" s="4" t="inlineStr">
        <is>
          <t>3 years</t>
        </is>
      </c>
    </row>
    <row r="8">
      <c r="A8" s="3" t="inlineStr">
        <is>
          <t>Unrecognized compensation cost</t>
        </is>
      </c>
    </row>
    <row r="9">
      <c r="A9" s="4" t="inlineStr">
        <is>
          <t>Unamortized compensation cost</t>
        </is>
      </c>
      <c r="D9" s="6" t="n">
        <v>520</v>
      </c>
      <c r="F9" s="6" t="n">
        <v>520</v>
      </c>
    </row>
    <row r="10">
      <c r="A10" s="3" t="inlineStr">
        <is>
          <t>Future amortization of stock based compensation</t>
        </is>
      </c>
    </row>
    <row r="11">
      <c r="A11" s="4" t="inlineStr">
        <is>
          <t>Remainder of 2021</t>
        </is>
      </c>
      <c r="D11" s="5" t="n">
        <v>153</v>
      </c>
      <c r="F11" s="5" t="n">
        <v>153</v>
      </c>
    </row>
    <row r="12">
      <c r="A12" s="4" t="inlineStr">
        <is>
          <t>2022</t>
        </is>
      </c>
      <c r="D12" s="5" t="n">
        <v>278</v>
      </c>
      <c r="F12" s="5" t="n">
        <v>278</v>
      </c>
    </row>
    <row r="13">
      <c r="A13" s="4" t="inlineStr">
        <is>
          <t>2023</t>
        </is>
      </c>
      <c r="D13" s="5" t="n">
        <v>81</v>
      </c>
      <c r="F13" s="5" t="n">
        <v>81</v>
      </c>
    </row>
    <row r="14">
      <c r="A14" s="4" t="inlineStr">
        <is>
          <t>2024</t>
        </is>
      </c>
      <c r="D14" s="6" t="n">
        <v>8</v>
      </c>
      <c r="F14" s="6" t="n">
        <v>8</v>
      </c>
    </row>
    <row r="15">
      <c r="A15" s="3" t="inlineStr">
        <is>
          <t>Number of Options</t>
        </is>
      </c>
    </row>
    <row r="16">
      <c r="A16" s="4" t="inlineStr">
        <is>
          <t>Outstanding at beginning of period (in shares)</t>
        </is>
      </c>
      <c r="F16" s="5" t="n">
        <v>837338</v>
      </c>
    </row>
    <row r="17">
      <c r="A17" s="4" t="inlineStr">
        <is>
          <t>Granted (in shares)</t>
        </is>
      </c>
      <c r="B17" s="5" t="n">
        <v>118552</v>
      </c>
      <c r="C17" s="5" t="n">
        <v>344568</v>
      </c>
      <c r="F17" s="5" t="n">
        <v>118552</v>
      </c>
    </row>
    <row r="18">
      <c r="A18" s="4" t="inlineStr">
        <is>
          <t>Exercised (in shares)</t>
        </is>
      </c>
      <c r="F18" s="5" t="n">
        <v>-39603</v>
      </c>
    </row>
    <row r="19">
      <c r="A19" s="4" t="inlineStr">
        <is>
          <t>Outstanding at end of period (in shares)</t>
        </is>
      </c>
      <c r="D19" s="5" t="n">
        <v>916287</v>
      </c>
      <c r="F19" s="5" t="n">
        <v>916287</v>
      </c>
    </row>
    <row r="20">
      <c r="A20" s="3" t="inlineStr">
        <is>
          <t>Weighted Average Exercise Price</t>
        </is>
      </c>
    </row>
    <row r="21">
      <c r="A21" s="4" t="inlineStr">
        <is>
          <t>Outstanding at beginning of period (in dollars per share)</t>
        </is>
      </c>
      <c r="F21" s="7" t="n">
        <v>8.859999999999999</v>
      </c>
    </row>
    <row r="22">
      <c r="A22" s="4" t="inlineStr">
        <is>
          <t>Granted (in dollars per share)</t>
        </is>
      </c>
      <c r="B22" s="7" t="n">
        <v>9.91</v>
      </c>
      <c r="C22" s="7" t="n">
        <v>7.06</v>
      </c>
      <c r="F22" s="9" t="n">
        <v>9.91</v>
      </c>
    </row>
    <row r="23">
      <c r="A23" s="4" t="inlineStr">
        <is>
          <t>Exercised (in dollars per share)</t>
        </is>
      </c>
      <c r="F23" s="9" t="n">
        <v>8.369999999999999</v>
      </c>
    </row>
    <row r="24">
      <c r="A24" s="4" t="inlineStr">
        <is>
          <t>Outstanding at end of period (in dollars per share)</t>
        </is>
      </c>
      <c r="D24" s="7" t="n">
        <v>9.02</v>
      </c>
      <c r="F24" s="9" t="n">
        <v>9.02</v>
      </c>
    </row>
    <row r="25">
      <c r="A25" s="3" t="inlineStr">
        <is>
          <t>Weighted Average Fair Value</t>
        </is>
      </c>
    </row>
    <row r="26">
      <c r="A26" s="4" t="inlineStr">
        <is>
          <t>Outstanding at beginning of period (in dollars per share)</t>
        </is>
      </c>
      <c r="F26" s="9" t="n">
        <v>4.02</v>
      </c>
    </row>
    <row r="27">
      <c r="A27" s="4" t="inlineStr">
        <is>
          <t>Granted (in dollars per share)</t>
        </is>
      </c>
      <c r="B27" s="7" t="n">
        <v>4.33</v>
      </c>
      <c r="F27" s="9" t="n">
        <v>4.33</v>
      </c>
    </row>
    <row r="28">
      <c r="A28" s="4" t="inlineStr">
        <is>
          <t>Exercised (in dollars per share)</t>
        </is>
      </c>
      <c r="F28" s="9" t="n">
        <v>3.46</v>
      </c>
    </row>
    <row r="29">
      <c r="A29" s="4" t="inlineStr">
        <is>
          <t>Outstanding at end of period (in dollars per share)</t>
        </is>
      </c>
      <c r="D29" s="7" t="n">
        <v>4.08</v>
      </c>
      <c r="F29" s="7" t="n">
        <v>4.08</v>
      </c>
    </row>
    <row r="30">
      <c r="A30" s="4" t="inlineStr">
        <is>
          <t>Options outstanding and unvested</t>
        </is>
      </c>
      <c r="D30" s="5" t="n">
        <v>427318</v>
      </c>
      <c r="F30" s="5" t="n">
        <v>427318</v>
      </c>
    </row>
    <row r="31">
      <c r="A31" s="4" t="inlineStr">
        <is>
          <t>Weighted Average Exercise Price Of Outstanding and Unvested Options</t>
        </is>
      </c>
      <c r="F31" s="7" t="n">
        <v>8.039999999999999</v>
      </c>
    </row>
    <row r="32">
      <c r="A32" s="4" t="inlineStr">
        <is>
          <t>Options Outstanding and Unvested, Weighted Average Remaining Contractual Life</t>
        </is>
      </c>
      <c r="F32" s="4" t="inlineStr">
        <is>
          <t>4 years 6 months</t>
        </is>
      </c>
    </row>
    <row r="33">
      <c r="A33" s="4" t="inlineStr">
        <is>
          <t>Options Exercisable, Number of options</t>
        </is>
      </c>
      <c r="D33" s="5" t="n">
        <v>488969</v>
      </c>
      <c r="F33" s="5" t="n">
        <v>488969</v>
      </c>
    </row>
    <row r="34">
      <c r="A34" s="4" t="inlineStr">
        <is>
          <t>Options Exercisable, Weighted Average Exercise Price</t>
        </is>
      </c>
      <c r="D34" s="7" t="n">
        <v>9.880000000000001</v>
      </c>
      <c r="F34" s="7" t="n">
        <v>9.880000000000001</v>
      </c>
    </row>
    <row r="35">
      <c r="A35" s="4" t="inlineStr">
        <is>
          <t>Options Exercisable, Weighted Average Fair Value (in dollars per share)</t>
        </is>
      </c>
      <c r="F35" s="7" t="n">
        <v>5.04</v>
      </c>
    </row>
    <row r="36">
      <c r="A36" s="4" t="inlineStr">
        <is>
          <t>Options Exercisable, Weighted Average Remaining Contractual Life</t>
        </is>
      </c>
      <c r="F36" s="4" t="inlineStr">
        <is>
          <t>2 years 10 months 6 days</t>
        </is>
      </c>
    </row>
    <row r="37">
      <c r="A37" s="4" t="inlineStr">
        <is>
          <t>Aggregate fair value</t>
        </is>
      </c>
      <c r="B37" s="6" t="n">
        <v>513</v>
      </c>
      <c r="C37" s="6" t="n">
        <v>693</v>
      </c>
    </row>
    <row r="38">
      <c r="A38" s="4" t="inlineStr">
        <is>
          <t>Stock options outstanding</t>
        </is>
      </c>
      <c r="D38" s="5" t="n">
        <v>916287</v>
      </c>
      <c r="F38" s="5" t="n">
        <v>916287</v>
      </c>
    </row>
    <row r="39">
      <c r="A39" s="3" t="inlineStr">
        <is>
          <t>Assumptions and Methodology</t>
        </is>
      </c>
    </row>
    <row r="40">
      <c r="A40" s="4" t="inlineStr">
        <is>
          <t>Weighted average volatility rate (as a percent)</t>
        </is>
      </c>
      <c r="B40" s="4" t="inlineStr">
        <is>
          <t>60.91%</t>
        </is>
      </c>
    </row>
    <row r="41">
      <c r="A41" s="4" t="inlineStr">
        <is>
          <t>Risk-free interest rate ( as a percent)</t>
        </is>
      </c>
      <c r="B41" s="4" t="inlineStr">
        <is>
          <t>0.41%</t>
        </is>
      </c>
    </row>
    <row r="42">
      <c r="A42" s="4" t="inlineStr">
        <is>
          <t>Dividend rate ( as a percent)</t>
        </is>
      </c>
      <c r="B42" s="4" t="inlineStr">
        <is>
          <t>0.98%</t>
        </is>
      </c>
    </row>
    <row r="43">
      <c r="A43" s="4" t="inlineStr">
        <is>
          <t>Expected life (in years)</t>
        </is>
      </c>
      <c r="B43" s="4" t="inlineStr">
        <is>
          <t>4 years</t>
        </is>
      </c>
    </row>
    <row r="44">
      <c r="A44" s="4" t="inlineStr">
        <is>
          <t>Stock Options | General and Administrative Expense</t>
        </is>
      </c>
    </row>
    <row r="45">
      <c r="A45" s="3" t="inlineStr">
        <is>
          <t>Stock options</t>
        </is>
      </c>
    </row>
    <row r="46">
      <c r="A46" s="4" t="inlineStr">
        <is>
          <t>Amortization expense</t>
        </is>
      </c>
      <c r="D46" s="6" t="n">
        <v>152</v>
      </c>
      <c r="E46" s="6" t="n">
        <v>195</v>
      </c>
      <c r="F46" s="6" t="n">
        <v>483</v>
      </c>
      <c r="G46" s="6" t="n">
        <v>5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23" customWidth="1" min="9" max="9"/>
    <col width="14" customWidth="1" min="10" max="10"/>
    <col width="14" customWidth="1" min="11" max="11"/>
  </cols>
  <sheetData>
    <row r="1">
      <c r="A1" s="1" t="inlineStr">
        <is>
          <t>STOCK-BASED COMPENSATION - 2015 EIP Restricted Stock Units (Details) - 2015 EIP Plan - Restricted Stock Units - USD ($) $ / shares in Units, $ in Thousands</t>
        </is>
      </c>
      <c r="B1" s="2" t="inlineStr">
        <is>
          <t>May 13, 2021</t>
        </is>
      </c>
      <c r="C1" s="2" t="inlineStr">
        <is>
          <t>May 04, 2021</t>
        </is>
      </c>
      <c r="D1" s="2" t="inlineStr">
        <is>
          <t>Feb. 23, 2021</t>
        </is>
      </c>
      <c r="E1" s="2" t="inlineStr">
        <is>
          <t>Jul. 15, 2020</t>
        </is>
      </c>
      <c r="F1" s="2" t="inlineStr">
        <is>
          <t>Feb. 25, 2020</t>
        </is>
      </c>
      <c r="G1" s="2" t="inlineStr">
        <is>
          <t>Sep. 30, 2021</t>
        </is>
      </c>
      <c r="H1" s="2" t="inlineStr">
        <is>
          <t>Sep. 30, 2020</t>
        </is>
      </c>
      <c r="I1" s="2" t="inlineStr">
        <is>
          <t>Sep. 30, 2021</t>
        </is>
      </c>
      <c r="J1" s="2" t="inlineStr">
        <is>
          <t>Sep. 30, 2020</t>
        </is>
      </c>
      <c r="K1" s="2" t="inlineStr">
        <is>
          <t>Dec. 31, 2020</t>
        </is>
      </c>
    </row>
    <row r="2">
      <c r="A2" s="3" t="inlineStr">
        <is>
          <t>Stock Awards</t>
        </is>
      </c>
    </row>
    <row r="3">
      <c r="A3" s="4" t="inlineStr">
        <is>
          <t>Number of common shares outstanding in respect of RSUs</t>
        </is>
      </c>
      <c r="G3" s="5" t="n">
        <v>478848</v>
      </c>
      <c r="I3" s="5" t="n">
        <v>478848</v>
      </c>
      <c r="K3" s="5" t="n">
        <v>373588</v>
      </c>
    </row>
    <row r="4">
      <c r="A4" s="3" t="inlineStr">
        <is>
          <t>Number of Shares</t>
        </is>
      </c>
    </row>
    <row r="5">
      <c r="A5" s="4" t="inlineStr">
        <is>
          <t>Balance at the beginning of the period (in shares)</t>
        </is>
      </c>
      <c r="I5" s="5" t="n">
        <v>298834</v>
      </c>
    </row>
    <row r="6">
      <c r="A6" s="4" t="inlineStr">
        <is>
          <t>Granted (in shares)</t>
        </is>
      </c>
      <c r="B6" s="5" t="n">
        <v>33525</v>
      </c>
      <c r="C6" s="5" t="n">
        <v>18428</v>
      </c>
      <c r="D6" s="5" t="n">
        <v>103599</v>
      </c>
      <c r="E6" s="5" t="n">
        <v>42642</v>
      </c>
      <c r="F6" s="5" t="n">
        <v>173749</v>
      </c>
      <c r="I6" s="5" t="n">
        <v>157442</v>
      </c>
    </row>
    <row r="7">
      <c r="A7" s="4" t="inlineStr">
        <is>
          <t>Vested (in shares)</t>
        </is>
      </c>
      <c r="I7" s="5" t="n">
        <v>-149747</v>
      </c>
    </row>
    <row r="8">
      <c r="A8" s="4" t="inlineStr">
        <is>
          <t>Balance at the end of the period (in shares)</t>
        </is>
      </c>
      <c r="G8" s="5" t="n">
        <v>306529</v>
      </c>
      <c r="I8" s="5" t="n">
        <v>306529</v>
      </c>
    </row>
    <row r="9">
      <c r="A9" s="4" t="inlineStr">
        <is>
          <t>Number of shares vested</t>
        </is>
      </c>
      <c r="G9" s="5" t="n">
        <v>655644</v>
      </c>
      <c r="I9" s="5" t="n">
        <v>655644</v>
      </c>
    </row>
    <row r="10">
      <c r="A10" s="4" t="inlineStr">
        <is>
          <t>Weighted Average Grant Date Price, Vested</t>
        </is>
      </c>
      <c r="G10" s="7" t="n">
        <v>10.31</v>
      </c>
      <c r="I10" s="7" t="n">
        <v>10.31</v>
      </c>
    </row>
    <row r="11">
      <c r="A11" s="3" t="inlineStr">
        <is>
          <t>Weighted Average Fair Value</t>
        </is>
      </c>
    </row>
    <row r="12">
      <c r="A12" s="4" t="inlineStr">
        <is>
          <t>Balance at the beginning of the period (in dollars per share)</t>
        </is>
      </c>
      <c r="I12" s="9" t="n">
        <v>7.49</v>
      </c>
    </row>
    <row r="13">
      <c r="A13" s="4" t="inlineStr">
        <is>
          <t>Granted (in dollars per share)</t>
        </is>
      </c>
      <c r="I13" s="9" t="n">
        <v>11.9</v>
      </c>
    </row>
    <row r="14">
      <c r="A14" s="4" t="inlineStr">
        <is>
          <t>Vested (in dollars per share)</t>
        </is>
      </c>
      <c r="I14" s="9" t="n">
        <v>7.72</v>
      </c>
    </row>
    <row r="15">
      <c r="A15" s="4" t="inlineStr">
        <is>
          <t>Balance at the end of the period (in dollars per share)</t>
        </is>
      </c>
      <c r="G15" s="7" t="n">
        <v>9.65</v>
      </c>
      <c r="I15" s="7" t="n">
        <v>9.65</v>
      </c>
    </row>
    <row r="16">
      <c r="A16" s="4" t="inlineStr">
        <is>
          <t>Weighted-average remaining contractual life</t>
        </is>
      </c>
      <c r="I16" s="4" t="inlineStr">
        <is>
          <t>1 year 7 months 9 days</t>
        </is>
      </c>
    </row>
    <row r="17">
      <c r="A17" s="3" t="inlineStr">
        <is>
          <t>Additional disclosures</t>
        </is>
      </c>
    </row>
    <row r="18">
      <c r="A18" s="4" t="inlineStr">
        <is>
          <t>Total fair value of shares vested</t>
        </is>
      </c>
      <c r="I18" s="6" t="n">
        <v>1814</v>
      </c>
      <c r="J18" s="6" t="n">
        <v>548</v>
      </c>
    </row>
    <row r="19">
      <c r="A19" s="3" t="inlineStr">
        <is>
          <t>Unrecognized compensation cost related to nonvested stock awards</t>
        </is>
      </c>
    </row>
    <row r="20">
      <c r="A20" s="4" t="inlineStr">
        <is>
          <t>Unrecognized compensation cost</t>
        </is>
      </c>
      <c r="G20" s="6" t="n">
        <v>1504</v>
      </c>
      <c r="I20" s="6" t="n">
        <v>1504</v>
      </c>
    </row>
    <row r="21">
      <c r="A21" s="4" t="inlineStr">
        <is>
          <t>Weighted-average period for recognition of unrecognized compensation cost</t>
        </is>
      </c>
      <c r="I21" s="4" t="inlineStr">
        <is>
          <t>1 year 7 months 9 days</t>
        </is>
      </c>
    </row>
    <row r="22">
      <c r="A22" s="4" t="inlineStr">
        <is>
          <t>General and Administrative Expense</t>
        </is>
      </c>
    </row>
    <row r="23">
      <c r="A23" s="3" t="inlineStr">
        <is>
          <t>Additional disclosures</t>
        </is>
      </c>
    </row>
    <row r="24">
      <c r="A24" s="4" t="inlineStr">
        <is>
          <t>Recognized nonvested stock amortization expense</t>
        </is>
      </c>
      <c r="G24" s="6" t="n">
        <v>445</v>
      </c>
      <c r="H24" s="6" t="n">
        <v>339</v>
      </c>
      <c r="I24" s="6" t="n">
        <v>1187</v>
      </c>
      <c r="J24" s="6" t="n">
        <v>899</v>
      </c>
    </row>
    <row r="25">
      <c r="A25" s="4" t="inlineStr">
        <is>
          <t>Other Individuals</t>
        </is>
      </c>
    </row>
    <row r="26">
      <c r="A26" s="3" t="inlineStr">
        <is>
          <t>Stock Awards</t>
        </is>
      </c>
    </row>
    <row r="27">
      <c r="A27" s="4" t="inlineStr">
        <is>
          <t>Vesting period of awards</t>
        </is>
      </c>
      <c r="I27" s="4" t="inlineStr">
        <is>
          <t>3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 $ / shares in Units, $ in Thousands</t>
        </is>
      </c>
      <c r="B1" s="2" t="inlineStr">
        <is>
          <t>Nov. 03, 2021</t>
        </is>
      </c>
      <c r="C1" s="2" t="inlineStr">
        <is>
          <t>Nov. 02, 2021</t>
        </is>
      </c>
      <c r="D1" s="2" t="inlineStr">
        <is>
          <t>Aug. 03, 2021</t>
        </is>
      </c>
      <c r="E1" s="2" t="inlineStr">
        <is>
          <t>Sep. 30, 2021</t>
        </is>
      </c>
      <c r="F1" s="2" t="inlineStr">
        <is>
          <t>Jun. 30, 2021</t>
        </is>
      </c>
      <c r="G1" s="2" t="inlineStr">
        <is>
          <t>Mar. 31, 2021</t>
        </is>
      </c>
      <c r="H1" s="2" t="inlineStr">
        <is>
          <t>Sep. 30, 2020</t>
        </is>
      </c>
      <c r="I1" s="2" t="inlineStr">
        <is>
          <t>Jun. 30, 2020</t>
        </is>
      </c>
      <c r="J1" s="2" t="inlineStr">
        <is>
          <t>Mar. 31, 2020</t>
        </is>
      </c>
      <c r="K1" s="2" t="inlineStr">
        <is>
          <t>Dec. 31, 2020</t>
        </is>
      </c>
    </row>
    <row r="2">
      <c r="A2" s="3" t="inlineStr">
        <is>
          <t>Subsequent Event [Line Items]</t>
        </is>
      </c>
    </row>
    <row r="3">
      <c r="A3" s="4" t="inlineStr">
        <is>
          <t>Dividends declared per share of common stock</t>
        </is>
      </c>
      <c r="E3" s="7" t="n">
        <v>0.1</v>
      </c>
      <c r="F3" s="7" t="n">
        <v>0.05</v>
      </c>
      <c r="G3" s="7" t="n">
        <v>0.02</v>
      </c>
      <c r="H3" s="7" t="n">
        <v>0.02</v>
      </c>
      <c r="I3" s="7" t="n">
        <v>0.02</v>
      </c>
      <c r="J3" s="8" t="n">
        <v>0.175</v>
      </c>
    </row>
    <row r="4">
      <c r="A4" s="4" t="inlineStr">
        <is>
          <t>Restricted cash, current</t>
        </is>
      </c>
      <c r="K4" s="6" t="n">
        <v>35492</v>
      </c>
    </row>
    <row r="5">
      <c r="A5" s="4" t="inlineStr">
        <is>
          <t>Subsequent Event</t>
        </is>
      </c>
    </row>
    <row r="6">
      <c r="A6" s="3" t="inlineStr">
        <is>
          <t>Subsequent Event [Line Items]</t>
        </is>
      </c>
    </row>
    <row r="7">
      <c r="A7" s="4" t="inlineStr">
        <is>
          <t>Dividends declared per share of common stock</t>
        </is>
      </c>
      <c r="B7" s="7" t="n">
        <v>0.15</v>
      </c>
    </row>
    <row r="8">
      <c r="A8" s="4" t="inlineStr">
        <is>
          <t>Aggregate amount of dividend</t>
        </is>
      </c>
      <c r="B8" s="6" t="n">
        <v>6300</v>
      </c>
    </row>
    <row r="9">
      <c r="A9" s="4" t="inlineStr">
        <is>
          <t>Genco Provence</t>
        </is>
      </c>
    </row>
    <row r="10">
      <c r="A10" s="3" t="inlineStr">
        <is>
          <t>Subsequent Event [Line Items]</t>
        </is>
      </c>
    </row>
    <row r="11">
      <c r="A11" s="4" t="inlineStr">
        <is>
          <t>Sale of assets</t>
        </is>
      </c>
      <c r="C11" s="6" t="n">
        <v>13250</v>
      </c>
    </row>
    <row r="12">
      <c r="A12" s="4" t="inlineStr">
        <is>
          <t>Broker commission (as a percent)</t>
        </is>
      </c>
      <c r="C12" s="4" t="inlineStr">
        <is>
          <t>2.50%</t>
        </is>
      </c>
    </row>
    <row r="13">
      <c r="A13" s="4" t="inlineStr">
        <is>
          <t>Genco Provence | Subsequent Event</t>
        </is>
      </c>
    </row>
    <row r="14">
      <c r="A14" s="3" t="inlineStr">
        <is>
          <t>Subsequent Event [Line Items]</t>
        </is>
      </c>
    </row>
    <row r="15">
      <c r="A15" s="4" t="inlineStr">
        <is>
          <t>Sale of assets</t>
        </is>
      </c>
      <c r="C15" s="6" t="n">
        <v>13250</v>
      </c>
    </row>
    <row r="16">
      <c r="A16" s="4" t="inlineStr">
        <is>
          <t>Broker commission (as a percent)</t>
        </is>
      </c>
      <c r="C16" s="4" t="inlineStr">
        <is>
          <t>2.50%</t>
        </is>
      </c>
    </row>
    <row r="17">
      <c r="A17" s="4" t="inlineStr">
        <is>
          <t>Secured Debt | $450 Million Credit Facility</t>
        </is>
      </c>
    </row>
    <row r="18">
      <c r="A18" s="3" t="inlineStr">
        <is>
          <t>Subsequent Event [Line Items]</t>
        </is>
      </c>
    </row>
    <row r="19">
      <c r="A19" s="4" t="inlineStr">
        <is>
          <t>Maximum borrowing capacity</t>
        </is>
      </c>
      <c r="D19" s="6" t="n">
        <v>450000</v>
      </c>
      <c r="E19" s="6" t="n">
        <v>450000</v>
      </c>
    </row>
    <row r="20">
      <c r="A20" s="4" t="inlineStr">
        <is>
          <t>Collateral vessel replacement period</t>
        </is>
      </c>
      <c r="D20" s="4" t="inlineStr">
        <is>
          <t>360 days</t>
        </is>
      </c>
    </row>
    <row r="21">
      <c r="A21" s="4" t="inlineStr">
        <is>
          <t>Secured Debt | $450 Million Credit Facility | Genco Provence | Subsequent Event</t>
        </is>
      </c>
    </row>
    <row r="22">
      <c r="A22" s="3" t="inlineStr">
        <is>
          <t>Subsequent Event [Line Items]</t>
        </is>
      </c>
    </row>
    <row r="23">
      <c r="A23" s="4" t="inlineStr">
        <is>
          <t>Maximum borrowing capacity</t>
        </is>
      </c>
      <c r="C23" s="6" t="n">
        <v>450000</v>
      </c>
    </row>
    <row r="24">
      <c r="A24" s="4" t="inlineStr">
        <is>
          <t>Restricted cash, current</t>
        </is>
      </c>
      <c r="C24" s="6" t="n">
        <v>5643</v>
      </c>
    </row>
    <row r="25">
      <c r="A25" s="4" t="inlineStr">
        <is>
          <t>Period for which sales proceeds from vessels will remain as restricted cash</t>
        </is>
      </c>
      <c r="C25" s="4" t="inlineStr">
        <is>
          <t>360 days</t>
        </is>
      </c>
    </row>
    <row r="26">
      <c r="A26" s="4" t="inlineStr">
        <is>
          <t>Collateral vessel replacement period</t>
        </is>
      </c>
      <c r="C26" s="4" t="inlineStr">
        <is>
          <t>360 days</t>
        </is>
      </c>
    </row>
    <row r="27">
      <c r="A27" s="4" t="inlineStr">
        <is>
          <t>Secured Debt | Revolver credit facility</t>
        </is>
      </c>
    </row>
    <row r="28">
      <c r="A28" s="3" t="inlineStr">
        <is>
          <t>Subsequent Event [Line Items]</t>
        </is>
      </c>
    </row>
    <row r="29">
      <c r="A29" s="4" t="inlineStr">
        <is>
          <t>Maximum borrowing capacity</t>
        </is>
      </c>
      <c r="D29" s="6" t="n">
        <v>300000</v>
      </c>
    </row>
    <row r="30">
      <c r="A30" s="4" t="inlineStr">
        <is>
          <t>Secured Debt | Term loan facility</t>
        </is>
      </c>
    </row>
    <row r="31">
      <c r="A31" s="3" t="inlineStr">
        <is>
          <t>Subsequent Event [Line Items]</t>
        </is>
      </c>
    </row>
    <row r="32">
      <c r="A32" s="4" t="inlineStr">
        <is>
          <t>Maximum borrowing capacity</t>
        </is>
      </c>
      <c r="D32" s="6" t="n">
        <v>1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66" customWidth="1" min="1" max="1"/>
    <col width="13" customWidth="1" min="2" max="2"/>
    <col width="27" customWidth="1" min="3" max="3"/>
    <col width="46" customWidth="1" min="4" max="4"/>
    <col width="20" customWidth="1" min="5" max="5"/>
    <col width="13" customWidth="1" min="6" max="6"/>
  </cols>
  <sheetData>
    <row r="1">
      <c r="A1" s="1" t="inlineStr">
        <is>
          <t>Consolidated Statements of Equity - USD ($) $ in Thousands</t>
        </is>
      </c>
      <c r="B1" s="2" t="inlineStr">
        <is>
          <t>Common Stock</t>
        </is>
      </c>
      <c r="C1" s="2" t="inlineStr">
        <is>
          <t>Additional Paid-in Capital</t>
        </is>
      </c>
      <c r="D1" s="2" t="inlineStr">
        <is>
          <t>Accumulated Other Comprehensive (Loss) Income</t>
        </is>
      </c>
      <c r="E1" s="2" t="inlineStr">
        <is>
          <t>Accumulated Deficit</t>
        </is>
      </c>
      <c r="F1" s="2" t="inlineStr">
        <is>
          <t>Total</t>
        </is>
      </c>
    </row>
    <row r="2">
      <c r="A2" s="4" t="inlineStr">
        <is>
          <t>Balance at the beginning at Dec. 31, 2019</t>
        </is>
      </c>
      <c r="B2" s="6" t="n">
        <v>417</v>
      </c>
      <c r="C2" s="6" t="n">
        <v>1721268</v>
      </c>
      <c r="E2" s="6" t="n">
        <v>-743257</v>
      </c>
      <c r="F2" s="6" t="n">
        <v>978428</v>
      </c>
    </row>
    <row r="3">
      <c r="A3" s="3" t="inlineStr">
        <is>
          <t>Increase (Decrease) in Shareholders' Equity</t>
        </is>
      </c>
    </row>
    <row r="4">
      <c r="A4" s="4" t="inlineStr">
        <is>
          <t>Net income (loss)</t>
        </is>
      </c>
      <c r="E4" s="5" t="n">
        <v>-120350</v>
      </c>
      <c r="F4" s="5" t="n">
        <v>-120350</v>
      </c>
    </row>
    <row r="5">
      <c r="A5" s="4" t="inlineStr">
        <is>
          <t>Issuance of shares due to vesting of RSUs, net of forfeitures</t>
        </is>
      </c>
      <c r="B5" s="5" t="n">
        <v>1</v>
      </c>
      <c r="C5" s="5" t="n">
        <v>-1</v>
      </c>
    </row>
    <row r="6">
      <c r="A6" s="4" t="inlineStr">
        <is>
          <t>Cash dividends declared</t>
        </is>
      </c>
      <c r="C6" s="5" t="n">
        <v>-7363</v>
      </c>
      <c r="F6" s="5" t="n">
        <v>-7363</v>
      </c>
    </row>
    <row r="7">
      <c r="A7" s="4" t="inlineStr">
        <is>
          <t>Nonvested stock amortization</t>
        </is>
      </c>
      <c r="C7" s="5" t="n">
        <v>481</v>
      </c>
      <c r="F7" s="5" t="n">
        <v>481</v>
      </c>
    </row>
    <row r="8">
      <c r="A8" s="4" t="inlineStr">
        <is>
          <t>Balance at the end at Mar. 31, 2020</t>
        </is>
      </c>
      <c r="B8" s="5" t="n">
        <v>418</v>
      </c>
      <c r="C8" s="5" t="n">
        <v>1714385</v>
      </c>
      <c r="E8" s="5" t="n">
        <v>-863607</v>
      </c>
      <c r="F8" s="5" t="n">
        <v>851196</v>
      </c>
    </row>
    <row r="9">
      <c r="A9" s="4" t="inlineStr">
        <is>
          <t>Balance at the beginning at Dec. 31, 2019</t>
        </is>
      </c>
      <c r="B9" s="5" t="n">
        <v>417</v>
      </c>
      <c r="C9" s="5" t="n">
        <v>1721268</v>
      </c>
      <c r="E9" s="5" t="n">
        <v>-743257</v>
      </c>
      <c r="F9" s="5" t="n">
        <v>978428</v>
      </c>
    </row>
    <row r="10">
      <c r="A10" s="3" t="inlineStr">
        <is>
          <t>Increase (Decrease) in Shareholders' Equity</t>
        </is>
      </c>
    </row>
    <row r="11">
      <c r="A11" s="4" t="inlineStr">
        <is>
          <t>Net income (loss)</t>
        </is>
      </c>
      <c r="F11" s="5" t="n">
        <v>-159652</v>
      </c>
    </row>
    <row r="12">
      <c r="A12" s="4" t="inlineStr">
        <is>
          <t>Other comprehensive (loss) income</t>
        </is>
      </c>
      <c r="F12" s="5" t="n">
        <v>0</v>
      </c>
    </row>
    <row r="13">
      <c r="A13" s="4" t="inlineStr">
        <is>
          <t>Balance at the end at Sep. 30, 2020</t>
        </is>
      </c>
      <c r="B13" s="5" t="n">
        <v>418</v>
      </c>
      <c r="C13" s="5" t="n">
        <v>1713711</v>
      </c>
      <c r="E13" s="5" t="n">
        <v>-902909</v>
      </c>
      <c r="F13" s="5" t="n">
        <v>811220</v>
      </c>
    </row>
    <row r="14">
      <c r="A14" s="4" t="inlineStr">
        <is>
          <t>Balance at the beginning at Mar. 31, 2020</t>
        </is>
      </c>
      <c r="B14" s="5" t="n">
        <v>418</v>
      </c>
      <c r="C14" s="5" t="n">
        <v>1714385</v>
      </c>
      <c r="E14" s="5" t="n">
        <v>-863607</v>
      </c>
      <c r="F14" s="5" t="n">
        <v>851196</v>
      </c>
    </row>
    <row r="15">
      <c r="A15" s="3" t="inlineStr">
        <is>
          <t>Increase (Decrease) in Shareholders' Equity</t>
        </is>
      </c>
    </row>
    <row r="16">
      <c r="A16" s="4" t="inlineStr">
        <is>
          <t>Net income (loss)</t>
        </is>
      </c>
      <c r="E16" s="5" t="n">
        <v>-18204</v>
      </c>
      <c r="F16" s="5" t="n">
        <v>-18204</v>
      </c>
    </row>
    <row r="17">
      <c r="A17" s="4" t="inlineStr">
        <is>
          <t>Cash dividends declared</t>
        </is>
      </c>
      <c r="C17" s="5" t="n">
        <v>-842</v>
      </c>
      <c r="F17" s="5" t="n">
        <v>-842</v>
      </c>
    </row>
    <row r="18">
      <c r="A18" s="4" t="inlineStr">
        <is>
          <t>Nonvested stock amortization</t>
        </is>
      </c>
      <c r="C18" s="5" t="n">
        <v>476</v>
      </c>
      <c r="F18" s="5" t="n">
        <v>476</v>
      </c>
    </row>
    <row r="19">
      <c r="A19" s="4" t="inlineStr">
        <is>
          <t>Balance at the end at Jun. 30, 2020</t>
        </is>
      </c>
      <c r="B19" s="5" t="n">
        <v>418</v>
      </c>
      <c r="C19" s="5" t="n">
        <v>1714019</v>
      </c>
      <c r="E19" s="5" t="n">
        <v>-881811</v>
      </c>
      <c r="F19" s="5" t="n">
        <v>832626</v>
      </c>
    </row>
    <row r="20">
      <c r="A20" s="3" t="inlineStr">
        <is>
          <t>Increase (Decrease) in Shareholders' Equity</t>
        </is>
      </c>
    </row>
    <row r="21">
      <c r="A21" s="4" t="inlineStr">
        <is>
          <t>Net income (loss)</t>
        </is>
      </c>
      <c r="E21" s="5" t="n">
        <v>-21098</v>
      </c>
      <c r="F21" s="5" t="n">
        <v>-21098</v>
      </c>
    </row>
    <row r="22">
      <c r="A22" s="4" t="inlineStr">
        <is>
          <t>Other comprehensive (loss) income</t>
        </is>
      </c>
      <c r="F22" s="5" t="n">
        <v>0</v>
      </c>
    </row>
    <row r="23">
      <c r="A23" s="4" t="inlineStr">
        <is>
          <t>Cash dividends declared</t>
        </is>
      </c>
      <c r="C23" s="5" t="n">
        <v>-842</v>
      </c>
      <c r="F23" s="5" t="n">
        <v>-842</v>
      </c>
    </row>
    <row r="24">
      <c r="A24" s="4" t="inlineStr">
        <is>
          <t>Nonvested stock amortization</t>
        </is>
      </c>
      <c r="C24" s="5" t="n">
        <v>534</v>
      </c>
      <c r="F24" s="5" t="n">
        <v>534</v>
      </c>
    </row>
    <row r="25">
      <c r="A25" s="4" t="inlineStr">
        <is>
          <t>Balance at the end at Sep. 30, 2020</t>
        </is>
      </c>
      <c r="B25" s="5" t="n">
        <v>418</v>
      </c>
      <c r="C25" s="5" t="n">
        <v>1713711</v>
      </c>
      <c r="E25" s="5" t="n">
        <v>-902909</v>
      </c>
      <c r="F25" s="5" t="n">
        <v>811220</v>
      </c>
    </row>
    <row r="26">
      <c r="A26" s="4" t="inlineStr">
        <is>
          <t>Balance at the beginning at Dec. 31, 2020</t>
        </is>
      </c>
      <c r="B26" s="5" t="n">
        <v>418</v>
      </c>
      <c r="C26" s="5" t="n">
        <v>1713406</v>
      </c>
      <c r="E26" s="5" t="n">
        <v>-968830</v>
      </c>
      <c r="F26" s="5" t="n">
        <v>744994</v>
      </c>
    </row>
    <row r="27">
      <c r="A27" s="3" t="inlineStr">
        <is>
          <t>Increase (Decrease) in Shareholders' Equity</t>
        </is>
      </c>
    </row>
    <row r="28">
      <c r="A28" s="4" t="inlineStr">
        <is>
          <t>Net income (loss)</t>
        </is>
      </c>
      <c r="E28" s="5" t="n">
        <v>1985</v>
      </c>
      <c r="F28" s="5" t="n">
        <v>1985</v>
      </c>
    </row>
    <row r="29">
      <c r="A29" s="4" t="inlineStr">
        <is>
          <t>Other comprehensive (loss) income</t>
        </is>
      </c>
      <c r="D29" s="6" t="n">
        <v>161</v>
      </c>
      <c r="F29" s="5" t="n">
        <v>161</v>
      </c>
    </row>
    <row r="30">
      <c r="A30" s="4" t="inlineStr">
        <is>
          <t>Issuance of shares due to vesting of RSUs and exercise of options</t>
        </is>
      </c>
      <c r="B30" s="5" t="n">
        <v>1</v>
      </c>
      <c r="C30" s="5" t="n">
        <v>-1</v>
      </c>
    </row>
    <row r="31">
      <c r="A31" s="4" t="inlineStr">
        <is>
          <t>Cash dividends declared</t>
        </is>
      </c>
      <c r="C31" s="5" t="n">
        <v>-845</v>
      </c>
      <c r="F31" s="5" t="n">
        <v>-845</v>
      </c>
    </row>
    <row r="32">
      <c r="A32" s="4" t="inlineStr">
        <is>
          <t>Nonvested stock amortization</t>
        </is>
      </c>
      <c r="C32" s="5" t="n">
        <v>522</v>
      </c>
      <c r="F32" s="5" t="n">
        <v>522</v>
      </c>
    </row>
    <row r="33">
      <c r="A33" s="4" t="inlineStr">
        <is>
          <t>Balance at the end at Mar. 31, 2021</t>
        </is>
      </c>
      <c r="B33" s="5" t="n">
        <v>419</v>
      </c>
      <c r="C33" s="5" t="n">
        <v>1713082</v>
      </c>
      <c r="D33" s="5" t="n">
        <v>161</v>
      </c>
      <c r="E33" s="5" t="n">
        <v>-966845</v>
      </c>
      <c r="F33" s="5" t="n">
        <v>746817</v>
      </c>
    </row>
    <row r="34">
      <c r="A34" s="4" t="inlineStr">
        <is>
          <t>Balance at the beginning at Dec. 31, 2020</t>
        </is>
      </c>
      <c r="B34" s="5" t="n">
        <v>418</v>
      </c>
      <c r="C34" s="5" t="n">
        <v>1713406</v>
      </c>
      <c r="E34" s="5" t="n">
        <v>-968830</v>
      </c>
      <c r="F34" s="5" t="n">
        <v>744994</v>
      </c>
    </row>
    <row r="35">
      <c r="A35" s="3" t="inlineStr">
        <is>
          <t>Increase (Decrease) in Shareholders' Equity</t>
        </is>
      </c>
    </row>
    <row r="36">
      <c r="A36" s="4" t="inlineStr">
        <is>
          <t>Net income (loss)</t>
        </is>
      </c>
      <c r="F36" s="5" t="n">
        <v>91154</v>
      </c>
    </row>
    <row r="37">
      <c r="A37" s="4" t="inlineStr">
        <is>
          <t>Other comprehensive (loss) income</t>
        </is>
      </c>
      <c r="F37" s="5" t="n">
        <v>40</v>
      </c>
    </row>
    <row r="38">
      <c r="A38" s="4" t="inlineStr">
        <is>
          <t>Balance at the end at Sep. 30, 2021</t>
        </is>
      </c>
      <c r="B38" s="5" t="n">
        <v>419</v>
      </c>
      <c r="C38" s="5" t="n">
        <v>1707900</v>
      </c>
      <c r="D38" s="5" t="n">
        <v>40</v>
      </c>
      <c r="E38" s="5" t="n">
        <v>-877676</v>
      </c>
      <c r="F38" s="5" t="n">
        <v>830683</v>
      </c>
    </row>
    <row r="39">
      <c r="A39" s="4" t="inlineStr">
        <is>
          <t>Balance at the beginning at Mar. 31, 2021</t>
        </is>
      </c>
      <c r="B39" s="5" t="n">
        <v>419</v>
      </c>
      <c r="C39" s="5" t="n">
        <v>1713082</v>
      </c>
      <c r="D39" s="5" t="n">
        <v>161</v>
      </c>
      <c r="E39" s="5" t="n">
        <v>-966845</v>
      </c>
      <c r="F39" s="5" t="n">
        <v>746817</v>
      </c>
    </row>
    <row r="40">
      <c r="A40" s="3" t="inlineStr">
        <is>
          <t>Increase (Decrease) in Shareholders' Equity</t>
        </is>
      </c>
    </row>
    <row r="41">
      <c r="A41" s="4" t="inlineStr">
        <is>
          <t>Net income (loss)</t>
        </is>
      </c>
      <c r="E41" s="5" t="n">
        <v>32037</v>
      </c>
      <c r="F41" s="5" t="n">
        <v>32037</v>
      </c>
    </row>
    <row r="42">
      <c r="A42" s="4" t="inlineStr">
        <is>
          <t>Other comprehensive (loss) income</t>
        </is>
      </c>
      <c r="D42" s="5" t="n">
        <v>-23</v>
      </c>
      <c r="F42" s="5" t="n">
        <v>-23</v>
      </c>
    </row>
    <row r="43">
      <c r="A43" s="4" t="inlineStr">
        <is>
          <t>Cash dividends declared</t>
        </is>
      </c>
      <c r="C43" s="5" t="n">
        <v>-2110</v>
      </c>
      <c r="F43" s="5" t="n">
        <v>-2110</v>
      </c>
    </row>
    <row r="44">
      <c r="A44" s="4" t="inlineStr">
        <is>
          <t>Nonvested stock amortization</t>
        </is>
      </c>
      <c r="C44" s="5" t="n">
        <v>551</v>
      </c>
      <c r="F44" s="5" t="n">
        <v>551</v>
      </c>
    </row>
    <row r="45">
      <c r="A45" s="4" t="inlineStr">
        <is>
          <t>Balance at the end at Jun. 30, 2021</t>
        </is>
      </c>
      <c r="B45" s="5" t="n">
        <v>419</v>
      </c>
      <c r="C45" s="5" t="n">
        <v>1711523</v>
      </c>
      <c r="D45" s="5" t="n">
        <v>138</v>
      </c>
      <c r="E45" s="5" t="n">
        <v>-934808</v>
      </c>
      <c r="F45" s="5" t="n">
        <v>777272</v>
      </c>
    </row>
    <row r="46">
      <c r="A46" s="3" t="inlineStr">
        <is>
          <t>Increase (Decrease) in Shareholders' Equity</t>
        </is>
      </c>
    </row>
    <row r="47">
      <c r="A47" s="4" t="inlineStr">
        <is>
          <t>Net income (loss)</t>
        </is>
      </c>
      <c r="E47" s="5" t="n">
        <v>57132</v>
      </c>
      <c r="F47" s="5" t="n">
        <v>57132</v>
      </c>
    </row>
    <row r="48">
      <c r="A48" s="4" t="inlineStr">
        <is>
          <t>Other comprehensive (loss) income</t>
        </is>
      </c>
      <c r="D48" s="5" t="n">
        <v>-98</v>
      </c>
      <c r="F48" s="5" t="n">
        <v>-98</v>
      </c>
    </row>
    <row r="49">
      <c r="A49" s="4" t="inlineStr">
        <is>
          <t>Cash dividends declared</t>
        </is>
      </c>
      <c r="C49" s="5" t="n">
        <v>-4220</v>
      </c>
      <c r="F49" s="5" t="n">
        <v>-4220</v>
      </c>
    </row>
    <row r="50">
      <c r="A50" s="4" t="inlineStr">
        <is>
          <t>Nonvested stock amortization</t>
        </is>
      </c>
      <c r="C50" s="5" t="n">
        <v>597</v>
      </c>
      <c r="F50" s="5" t="n">
        <v>597</v>
      </c>
    </row>
    <row r="51">
      <c r="A51" s="4" t="inlineStr">
        <is>
          <t>Balance at the end at Sep. 30, 2021</t>
        </is>
      </c>
      <c r="B51" s="6" t="n">
        <v>419</v>
      </c>
      <c r="C51" s="6" t="n">
        <v>1707900</v>
      </c>
      <c r="D51" s="6" t="n">
        <v>40</v>
      </c>
      <c r="E51" s="6" t="n">
        <v>-877676</v>
      </c>
      <c r="F51" s="6" t="n">
        <v>8306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Equity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Consolidated Statements of Equity</t>
        </is>
      </c>
    </row>
    <row r="4">
      <c r="A4" s="4" t="inlineStr">
        <is>
          <t>Dividends declared per share</t>
        </is>
      </c>
      <c r="B4" s="7" t="n">
        <v>0.1</v>
      </c>
      <c r="C4" s="7" t="n">
        <v>0.05</v>
      </c>
      <c r="D4" s="7" t="n">
        <v>0.02</v>
      </c>
      <c r="E4" s="7" t="n">
        <v>0.02</v>
      </c>
      <c r="F4" s="7" t="n">
        <v>0.02</v>
      </c>
      <c r="G4" s="8" t="n">
        <v>0.175</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91154</v>
      </c>
      <c r="C4" s="6" t="n">
        <v>-159652</v>
      </c>
    </row>
    <row r="5">
      <c r="A5" s="3" t="inlineStr">
        <is>
          <t>Adjustments to reconcile net income (loss) to net cash provided by operating activities:</t>
        </is>
      </c>
    </row>
    <row r="6">
      <c r="A6" s="4" t="inlineStr">
        <is>
          <t>Depreciation and amortization</t>
        </is>
      </c>
      <c r="B6" s="5" t="n">
        <v>41409</v>
      </c>
      <c r="C6" s="5" t="n">
        <v>49619</v>
      </c>
    </row>
    <row r="7">
      <c r="A7" s="4" t="inlineStr">
        <is>
          <t>Amortization of deferred financing costs</t>
        </is>
      </c>
      <c r="B7" s="5" t="n">
        <v>3110</v>
      </c>
      <c r="C7" s="5" t="n">
        <v>2906</v>
      </c>
    </row>
    <row r="8">
      <c r="A8" s="4" t="inlineStr">
        <is>
          <t>Amortization of fair market value of time charters acquired</t>
        </is>
      </c>
      <c r="B8" s="5" t="n">
        <v>-2043</v>
      </c>
    </row>
    <row r="9">
      <c r="A9" s="4" t="inlineStr">
        <is>
          <t>Right-of-use asset amortization</t>
        </is>
      </c>
      <c r="B9" s="5" t="n">
        <v>1037</v>
      </c>
      <c r="C9" s="5" t="n">
        <v>1016</v>
      </c>
    </row>
    <row r="10">
      <c r="A10" s="4" t="inlineStr">
        <is>
          <t>Amortization of nonvested stock compensation expense</t>
        </is>
      </c>
      <c r="B10" s="5" t="n">
        <v>1670</v>
      </c>
      <c r="C10" s="5" t="n">
        <v>1491</v>
      </c>
    </row>
    <row r="11">
      <c r="A11" s="4" t="inlineStr">
        <is>
          <t>Impairment of vessel assets</t>
        </is>
      </c>
      <c r="C11" s="5" t="n">
        <v>134710</v>
      </c>
    </row>
    <row r="12">
      <c r="A12" s="4" t="inlineStr">
        <is>
          <t>Loss on sale of vessels</t>
        </is>
      </c>
      <c r="B12" s="5" t="n">
        <v>894</v>
      </c>
      <c r="C12" s="5" t="n">
        <v>844</v>
      </c>
    </row>
    <row r="13">
      <c r="A13" s="4" t="inlineStr">
        <is>
          <t>Loss on debt extinguishment</t>
        </is>
      </c>
      <c r="B13" s="5" t="n">
        <v>4408</v>
      </c>
    </row>
    <row r="14">
      <c r="A14" s="4" t="inlineStr">
        <is>
          <t>Amortization of premium on derivative</t>
        </is>
      </c>
      <c r="B14" s="5" t="n">
        <v>153</v>
      </c>
    </row>
    <row r="15">
      <c r="A15" s="4" t="inlineStr">
        <is>
          <t>Interest rate cap premium payment</t>
        </is>
      </c>
      <c r="B15" s="5" t="n">
        <v>-240</v>
      </c>
    </row>
    <row r="16">
      <c r="A16" s="4" t="inlineStr">
        <is>
          <t>Insurance proceeds for protection and indemnity claims</t>
        </is>
      </c>
      <c r="B16" s="5" t="n">
        <v>913</v>
      </c>
      <c r="C16" s="5" t="n">
        <v>330</v>
      </c>
    </row>
    <row r="17">
      <c r="A17" s="4" t="inlineStr">
        <is>
          <t>Insurance proceeds for loss of hire claims</t>
        </is>
      </c>
      <c r="C17" s="5" t="n">
        <v>78</v>
      </c>
    </row>
    <row r="18">
      <c r="A18" s="3" t="inlineStr">
        <is>
          <t>Change in assets and liabilities:</t>
        </is>
      </c>
    </row>
    <row r="19">
      <c r="A19" s="4" t="inlineStr">
        <is>
          <t>(Increase) decrease in due from charterers</t>
        </is>
      </c>
      <c r="B19" s="5" t="n">
        <v>-9078</v>
      </c>
      <c r="C19" s="5" t="n">
        <v>2795</v>
      </c>
    </row>
    <row r="20">
      <c r="A20" s="4" t="inlineStr">
        <is>
          <t>(Increase) decrease in prepaid expenses and other current assets</t>
        </is>
      </c>
      <c r="B20" s="5" t="n">
        <v>-193</v>
      </c>
      <c r="C20" s="5" t="n">
        <v>143</v>
      </c>
    </row>
    <row r="21">
      <c r="A21" s="4" t="inlineStr">
        <is>
          <t>(Increase) decrease in inventories</t>
        </is>
      </c>
      <c r="B21" s="5" t="n">
        <v>-2139</v>
      </c>
      <c r="C21" s="5" t="n">
        <v>6049</v>
      </c>
    </row>
    <row r="22">
      <c r="A22" s="4" t="inlineStr">
        <is>
          <t>Increase (decrease) in accounts payable and accrued expenses</t>
        </is>
      </c>
      <c r="B22" s="5" t="n">
        <v>1111</v>
      </c>
      <c r="C22" s="5" t="n">
        <v>-17956</v>
      </c>
    </row>
    <row r="23">
      <c r="A23" s="4" t="inlineStr">
        <is>
          <t>Increase in deferred revenue</t>
        </is>
      </c>
      <c r="B23" s="5" t="n">
        <v>6020</v>
      </c>
      <c r="C23" s="5" t="n">
        <v>1691</v>
      </c>
    </row>
    <row r="24">
      <c r="A24" s="4" t="inlineStr">
        <is>
          <t>Decrease in operating lease liabilities</t>
        </is>
      </c>
      <c r="B24" s="5" t="n">
        <v>-1314</v>
      </c>
      <c r="C24" s="5" t="n">
        <v>-1250</v>
      </c>
    </row>
    <row r="25">
      <c r="A25" s="4" t="inlineStr">
        <is>
          <t>Deferred drydock costs incurred</t>
        </is>
      </c>
      <c r="B25" s="5" t="n">
        <v>-1885</v>
      </c>
      <c r="C25" s="5" t="n">
        <v>-6799</v>
      </c>
    </row>
    <row r="26">
      <c r="A26" s="4" t="inlineStr">
        <is>
          <t>Net cash provided by operating activities</t>
        </is>
      </c>
      <c r="B26" s="5" t="n">
        <v>134987</v>
      </c>
      <c r="C26" s="5" t="n">
        <v>16015</v>
      </c>
    </row>
    <row r="27">
      <c r="A27" s="3" t="inlineStr">
        <is>
          <t>Cash flows from investing activities:</t>
        </is>
      </c>
    </row>
    <row r="28">
      <c r="A28" s="4" t="inlineStr">
        <is>
          <t>Purchase of vessels and ballast water treatment systems, including deposits</t>
        </is>
      </c>
      <c r="B28" s="5" t="n">
        <v>-113199</v>
      </c>
      <c r="C28" s="5" t="n">
        <v>-3379</v>
      </c>
    </row>
    <row r="29">
      <c r="A29" s="4" t="inlineStr">
        <is>
          <t>Purchase of scrubbers (capitalized in Vessels)</t>
        </is>
      </c>
      <c r="B29" s="5" t="n">
        <v>-193</v>
      </c>
      <c r="C29" s="5" t="n">
        <v>-10948</v>
      </c>
    </row>
    <row r="30">
      <c r="A30" s="4" t="inlineStr">
        <is>
          <t>Purchase of other fixed assets</t>
        </is>
      </c>
      <c r="B30" s="5" t="n">
        <v>-901</v>
      </c>
      <c r="C30" s="5" t="n">
        <v>-3684</v>
      </c>
    </row>
    <row r="31">
      <c r="A31" s="4" t="inlineStr">
        <is>
          <t>Net proceeds from sale of vessels</t>
        </is>
      </c>
      <c r="B31" s="5" t="n">
        <v>36696</v>
      </c>
      <c r="C31" s="5" t="n">
        <v>29854</v>
      </c>
    </row>
    <row r="32">
      <c r="A32" s="4" t="inlineStr">
        <is>
          <t>Insurance proceeds for hull and machinery claims</t>
        </is>
      </c>
      <c r="B32" s="5" t="n">
        <v>295</v>
      </c>
      <c r="C32" s="5" t="n">
        <v>484</v>
      </c>
    </row>
    <row r="33">
      <c r="A33" s="4" t="inlineStr">
        <is>
          <t>Net cash (used in) provided by investing activities</t>
        </is>
      </c>
      <c r="B33" s="5" t="n">
        <v>-77302</v>
      </c>
      <c r="C33" s="5" t="n">
        <v>12327</v>
      </c>
    </row>
    <row r="34">
      <c r="A34" s="3" t="inlineStr">
        <is>
          <t>Cash flows from financing activities:</t>
        </is>
      </c>
    </row>
    <row r="35">
      <c r="A35" s="4" t="inlineStr">
        <is>
          <t>Cash dividends paid</t>
        </is>
      </c>
      <c r="B35" s="5" t="n">
        <v>-7175</v>
      </c>
      <c r="C35" s="5" t="n">
        <v>-8963</v>
      </c>
    </row>
    <row r="36">
      <c r="A36" s="4" t="inlineStr">
        <is>
          <t>Payment of deferred financing costs</t>
        </is>
      </c>
      <c r="B36" s="5" t="n">
        <v>-5474</v>
      </c>
      <c r="C36" s="5" t="n">
        <v>-462</v>
      </c>
    </row>
    <row r="37">
      <c r="A37" s="4" t="inlineStr">
        <is>
          <t>Net cash used in financing activities</t>
        </is>
      </c>
      <c r="B37" s="5" t="n">
        <v>-156877</v>
      </c>
      <c r="C37" s="5" t="n">
        <v>-29816</v>
      </c>
    </row>
    <row r="38">
      <c r="A38" s="4" t="inlineStr">
        <is>
          <t>Net decrease in cash, cash equivalents and restricted cash</t>
        </is>
      </c>
      <c r="B38" s="5" t="n">
        <v>-99192</v>
      </c>
      <c r="C38" s="5" t="n">
        <v>-1474</v>
      </c>
    </row>
    <row r="39">
      <c r="A39" s="4" t="inlineStr">
        <is>
          <t>Cash, cash equivalents and restricted cash at beginning of period</t>
        </is>
      </c>
      <c r="B39" s="5" t="n">
        <v>179679</v>
      </c>
      <c r="C39" s="5" t="n">
        <v>162249</v>
      </c>
    </row>
    <row r="40">
      <c r="A40" s="4" t="inlineStr">
        <is>
          <t>Cash, cash equivalents and restricted cash at end of period</t>
        </is>
      </c>
      <c r="B40" s="5" t="n">
        <v>80487</v>
      </c>
      <c r="C40" s="5" t="n">
        <v>160775</v>
      </c>
    </row>
    <row r="41">
      <c r="A41" s="4" t="inlineStr">
        <is>
          <t>Secured Debt | $450 Million Credit Facility</t>
        </is>
      </c>
    </row>
    <row r="42">
      <c r="A42" s="3" t="inlineStr">
        <is>
          <t>Cash flows from financing activities:</t>
        </is>
      </c>
    </row>
    <row r="43">
      <c r="A43" s="4" t="inlineStr">
        <is>
          <t>Proceeds from credit facility</t>
        </is>
      </c>
      <c r="B43" s="5" t="n">
        <v>350000</v>
      </c>
    </row>
    <row r="44">
      <c r="A44" s="4" t="inlineStr">
        <is>
          <t>Repayment of secured debt</t>
        </is>
      </c>
      <c r="B44" s="5" t="n">
        <v>-45000</v>
      </c>
    </row>
    <row r="45">
      <c r="A45" s="4" t="inlineStr">
        <is>
          <t>Secured Debt | $133 Million Credit Facility</t>
        </is>
      </c>
    </row>
    <row r="46">
      <c r="A46" s="3" t="inlineStr">
        <is>
          <t>Cash flows from financing activities:</t>
        </is>
      </c>
    </row>
    <row r="47">
      <c r="A47" s="4" t="inlineStr">
        <is>
          <t>Proceeds from credit facility</t>
        </is>
      </c>
      <c r="C47" s="5" t="n">
        <v>24000</v>
      </c>
    </row>
    <row r="48">
      <c r="A48" s="4" t="inlineStr">
        <is>
          <t>Repayment of secured debt</t>
        </is>
      </c>
      <c r="B48" s="5" t="n">
        <v>-114940</v>
      </c>
      <c r="C48" s="5" t="n">
        <v>-5660</v>
      </c>
    </row>
    <row r="49">
      <c r="A49" s="4" t="inlineStr">
        <is>
          <t>Secured Debt | $495 Million Credit Facility</t>
        </is>
      </c>
    </row>
    <row r="50">
      <c r="A50" s="3" t="inlineStr">
        <is>
          <t>Cash flows from financing activities:</t>
        </is>
      </c>
    </row>
    <row r="51">
      <c r="A51" s="4" t="inlineStr">
        <is>
          <t>Proceeds from credit facility</t>
        </is>
      </c>
      <c r="C51" s="5" t="n">
        <v>11250</v>
      </c>
    </row>
    <row r="52">
      <c r="A52" s="4" t="inlineStr">
        <is>
          <t>Repayment of secured debt</t>
        </is>
      </c>
      <c r="B52" s="6" t="n">
        <v>-334288</v>
      </c>
      <c r="C52" s="6" t="n">
        <v>-4998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1:06:02Z</dcterms:created>
  <dcterms:modified xmlns:dcterms="http://purl.org/dc/terms/" xmlns:xsi="http://www.w3.org/2001/XMLSchema-instance" xsi:type="dcterms:W3CDTF">2021-11-03T21:06:02Z</dcterms:modified>
</cp:coreProperties>
</file>